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EARNINGS (LOSS) PER COMMON SHAR" sheetId="11" state="visible" r:id="rId11"/>
    <sheet xmlns:r="http://schemas.openxmlformats.org/officeDocument/2006/relationships" name="INVESTMENT HELD FOR SALE" sheetId="12" state="visible" r:id="rId12"/>
    <sheet xmlns:r="http://schemas.openxmlformats.org/officeDocument/2006/relationships" name="INVESTMENT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INFORMATION RELATING TO THE C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EARNINGS (LOSS) PER COMMON SH23" sheetId="23" state="visible" r:id="rId23"/>
    <sheet xmlns:r="http://schemas.openxmlformats.org/officeDocument/2006/relationships" name="INVESTMENTS (Tables)" sheetId="24" state="visible" r:id="rId24"/>
    <sheet xmlns:r="http://schemas.openxmlformats.org/officeDocument/2006/relationships" name="OIL AND NATURAL GAS PROPERTIES " sheetId="25" state="visible" r:id="rId25"/>
    <sheet xmlns:r="http://schemas.openxmlformats.org/officeDocument/2006/relationships" name="RETIREMENT PLANS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ACCUMULATED OTHER COMPREHENSI29" sheetId="29" state="visible" r:id="rId29"/>
    <sheet xmlns:r="http://schemas.openxmlformats.org/officeDocument/2006/relationships" name="INFORMATION RELATING TO THE C30" sheetId="30" state="visible" r:id="rId30"/>
    <sheet xmlns:r="http://schemas.openxmlformats.org/officeDocument/2006/relationships" name="SUMMARY OF SIGNIFICANT ACCOUN31" sheetId="31" state="visible" r:id="rId31"/>
    <sheet xmlns:r="http://schemas.openxmlformats.org/officeDocument/2006/relationships" name="EARNINGS (LOSS) PER COMMON SH32" sheetId="32" state="visible" r:id="rId32"/>
    <sheet xmlns:r="http://schemas.openxmlformats.org/officeDocument/2006/relationships" name="INVESTMENT HELD FOR SALE (Detai" sheetId="33" state="visible" r:id="rId33"/>
    <sheet xmlns:r="http://schemas.openxmlformats.org/officeDocument/2006/relationships" name="INVESTMENTS - SUMMARY OF INVEST" sheetId="34" state="visible" r:id="rId34"/>
    <sheet xmlns:r="http://schemas.openxmlformats.org/officeDocument/2006/relationships" name="INVESTMENTS - LAND DEVELOPMENT " sheetId="35" state="visible" r:id="rId35"/>
    <sheet xmlns:r="http://schemas.openxmlformats.org/officeDocument/2006/relationships" name="INVESTMENTS - PERCENTAGE OF SAL" sheetId="36" state="visible" r:id="rId36"/>
    <sheet xmlns:r="http://schemas.openxmlformats.org/officeDocument/2006/relationships" name="OIL AND NATURAL GAS PROPERTIE37" sheetId="37" state="visible" r:id="rId37"/>
    <sheet xmlns:r="http://schemas.openxmlformats.org/officeDocument/2006/relationships" name="RETIREMENT PLANS (Details)" sheetId="38" state="visible" r:id="rId38"/>
    <sheet xmlns:r="http://schemas.openxmlformats.org/officeDocument/2006/relationships" name="INCOME TAXES (Details)" sheetId="39" state="visible" r:id="rId39"/>
    <sheet xmlns:r="http://schemas.openxmlformats.org/officeDocument/2006/relationships" name="SEGMENT INFORMATION (Details)" sheetId="40" state="visible" r:id="rId40"/>
    <sheet xmlns:r="http://schemas.openxmlformats.org/officeDocument/2006/relationships" name="ACCUMULATED OTHER COMPREHENSI41" sheetId="41" state="visible" r:id="rId41"/>
    <sheet xmlns:r="http://schemas.openxmlformats.org/officeDocument/2006/relationships" name="FAIR VALUE MEASUREMENTS FAIR VA" sheetId="42" state="visible" r:id="rId42"/>
    <sheet xmlns:r="http://schemas.openxmlformats.org/officeDocument/2006/relationships" name="INFORMATION RELATING TO THE C43"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17">
  <si>
    <t>Document and Entity Information - shares</t>
  </si>
  <si>
    <t>6 Months Ended</t>
  </si>
  <si>
    <t>Mar. 31, 2018</t>
  </si>
  <si>
    <t>May 07, 2018</t>
  </si>
  <si>
    <t>Document and Entity Information</t>
  </si>
  <si>
    <t>Entity Registrant Name</t>
  </si>
  <si>
    <t>BARNWELL INDUSTRIES INC</t>
  </si>
  <si>
    <t>Entity Central Index Key</t>
  </si>
  <si>
    <t>Document Type</t>
  </si>
  <si>
    <t>10-Q</t>
  </si>
  <si>
    <t>Document Period End Date</t>
  </si>
  <si>
    <t>Mar. 31,
		2018</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Unaudited) - USD ($) $ in Thousands</t>
  </si>
  <si>
    <t>Sep. 30, 2017</t>
  </si>
  <si>
    <t>Current assets:</t>
  </si>
  <si>
    <t>Cash and cash equivalents</t>
  </si>
  <si>
    <t>Certificates of deposit</t>
  </si>
  <si>
    <t>Accounts and other receivables, net of allowance for doubtful accounts of: $35,000 at March 31, 2018; $46,000 at September 30, 2017</t>
  </si>
  <si>
    <t>Income taxes receivable</t>
  </si>
  <si>
    <t>Investment held for sale</t>
  </si>
  <si>
    <t>Other current assets</t>
  </si>
  <si>
    <t>Total current assets</t>
  </si>
  <si>
    <t>Income taxes receivable, net of current portion</t>
  </si>
  <si>
    <t>Deferred income tax assets</t>
  </si>
  <si>
    <t>Investments</t>
  </si>
  <si>
    <t>Property and equipment</t>
  </si>
  <si>
    <t>Accumulated depletion, depreciation, and amortization</t>
  </si>
  <si>
    <t>Property and equipment, net</t>
  </si>
  <si>
    <t>Total assets</t>
  </si>
  <si>
    <t>Current liabilities:</t>
  </si>
  <si>
    <t>Accounts payable</t>
  </si>
  <si>
    <t>Accrued capital expenditures</t>
  </si>
  <si>
    <t>Accrued operating and other expenses</t>
  </si>
  <si>
    <t>Accrued compensation</t>
  </si>
  <si>
    <t>Current portion of asset retirement obligation</t>
  </si>
  <si>
    <t>Other current liabilities</t>
  </si>
  <si>
    <t>Total current liabilities</t>
  </si>
  <si>
    <t>Deferred rent</t>
  </si>
  <si>
    <t>Liability for retirement benefits</t>
  </si>
  <si>
    <t>Asset retirement obligation</t>
  </si>
  <si>
    <t>Deferred income tax liabilities</t>
  </si>
  <si>
    <t>Total liabilities</t>
  </si>
  <si>
    <t>Commitments and contingencies</t>
  </si>
  <si>
    <t xml:space="preserve"> </t>
  </si>
  <si>
    <t>Equity:</t>
  </si>
  <si>
    <t>Common stock, par value $0.50 per share; authorized, 20,000,000 shares: 8,445,060 issued at March 31, 2018 and September 30, 2017</t>
  </si>
  <si>
    <t>Additional paid-in capital</t>
  </si>
  <si>
    <t>Retained earnings</t>
  </si>
  <si>
    <t>Accumulated other comprehensive loss, net</t>
  </si>
  <si>
    <t>Treasury stock, at cost: 167,900 shares at March 31, 2018 and September 30, 2017</t>
  </si>
  <si>
    <t>Total stockholders' equity</t>
  </si>
  <si>
    <t>Non-controlling interests</t>
  </si>
  <si>
    <t>Total equity</t>
  </si>
  <si>
    <t>Total liabilities and equity</t>
  </si>
  <si>
    <t>CONDENSED CONSOLIDATED BALANCE SHEETS (Parenthetical) (Unaudited) - USD ($) $ in Thousands</t>
  </si>
  <si>
    <t>Statement of Financial Position [Abstract]</t>
  </si>
  <si>
    <t>Accounts receivable, allowance for doubtful accounts</t>
  </si>
  <si>
    <t>Common stock, par value (in dollars per share)</t>
  </si>
  <si>
    <t>Common stock, authorized shares (in shares)</t>
  </si>
  <si>
    <t>Common stock, issued shares (in shares)</t>
  </si>
  <si>
    <t>Treasury stock, shares (in shares)</t>
  </si>
  <si>
    <t>CONDENSED CONSOLIDATED STATEMENTS OF OPERATIONS (Unaudited) - USD ($) shares in Thousands, $ in Thousands</t>
  </si>
  <si>
    <t>3 Months Ended</t>
  </si>
  <si>
    <t>Mar. 31, 2017</t>
  </si>
  <si>
    <t>Revenues:</t>
  </si>
  <si>
    <t>Oil and natural gas</t>
  </si>
  <si>
    <t>Contract drilling</t>
  </si>
  <si>
    <t>Sale of interest in leasehold land</t>
  </si>
  <si>
    <t>Gas processing and other</t>
  </si>
  <si>
    <t>Total revenues</t>
  </si>
  <si>
    <t>Costs and expenses:</t>
  </si>
  <si>
    <t>Oil and natural gas operating</t>
  </si>
  <si>
    <t>Contract drilling operating</t>
  </si>
  <si>
    <t>General and administrative</t>
  </si>
  <si>
    <t>Depletion, depreciation, and amortization</t>
  </si>
  <si>
    <t>Impairment of assets</t>
  </si>
  <si>
    <t>Gain on sales of assets</t>
  </si>
  <si>
    <t>Total costs and expenses</t>
  </si>
  <si>
    <t>Earnings (loss) before equity in (loss) income of affiliates and income taxes</t>
  </si>
  <si>
    <t>Equity in (loss) income of affiliates</t>
  </si>
  <si>
    <t>Earnings (loss) before income taxes</t>
  </si>
  <si>
    <t>Income tax provision (benefit)</t>
  </si>
  <si>
    <t>Net earnings (loss)</t>
  </si>
  <si>
    <t>Less: Net (loss) earnings attributable to non-controlling interests</t>
  </si>
  <si>
    <t>Net earnings (loss) attributable to Barnwell Industries, Inc.</t>
  </si>
  <si>
    <t>Basic and diluted net (loss) earnings per common share attributable to Barnwell Industries, Inc. stockholders (in dollars per share)</t>
  </si>
  <si>
    <t>Weighted-average number of common shares outstanding:</t>
  </si>
  <si>
    <t>Basic and diluted (in shares)</t>
  </si>
  <si>
    <t>CONDENSED CONSOLIDATED STATEMENTS OF COMPREHENSIVE INCOME (LOSS) (Unaudited) - USD ($) $ in Thousands</t>
  </si>
  <si>
    <t>Statement of Comprehensive Income [Abstract]</t>
  </si>
  <si>
    <t>Other comprehensive (loss) income:</t>
  </si>
  <si>
    <t>Foreign currency translation adjustments, net of taxes of $0</t>
  </si>
  <si>
    <t>Retirement plans - amortization of accumulated other comprehensive loss into net periodic benefit cost, net of taxes of $0</t>
  </si>
  <si>
    <t>Total other comprehensive (loss) income</t>
  </si>
  <si>
    <t>Total comprehensive earnings (loss)</t>
  </si>
  <si>
    <t>Less: Comprehensive (loss) earnings attributable to non-controlling interests</t>
  </si>
  <si>
    <t>Comprehensive earnings (loss) attributable to Barnwell Industries, Inc.</t>
  </si>
  <si>
    <t>CONDENSED CONSOLIDATED STATEMENTS OF COMPREHENSIVE INCOME (LOSS) (Parenthetical) (Unaudited) - USD ($) $ in Thousands</t>
  </si>
  <si>
    <t>Foreign currency translation adjustments, taxes</t>
  </si>
  <si>
    <t>Amortization of accumulated other comprehensive loss into net periodic benefit cost, taxes</t>
  </si>
  <si>
    <t>CONDENSED CONSOLIDATED STATEMENTS OF EQUITY (Unaudited) - USD ($) $ in Thousands</t>
  </si>
  <si>
    <t>Total</t>
  </si>
  <si>
    <t>Common Stock</t>
  </si>
  <si>
    <t>Additional Paid-In Capital</t>
  </si>
  <si>
    <t>Retained Earnings</t>
  </si>
  <si>
    <t>Accumulated Other Comprehensive Loss</t>
  </si>
  <si>
    <t>Treasury Stock</t>
  </si>
  <si>
    <t>Non-controlling Interests</t>
  </si>
  <si>
    <t>Balance, beginning of period (in shares) at Sep. 30, 2016</t>
  </si>
  <si>
    <t>Balance, beginning of period at Sep. 30, 2016</t>
  </si>
  <si>
    <t>Increase (Decrease) in Stockholders' Equity</t>
  </si>
  <si>
    <t>Distributions to non-controlling interests</t>
  </si>
  <si>
    <t>Share-based compensation</t>
  </si>
  <si>
    <t>Balance, end of period (in shares) at Mar. 31, 2017</t>
  </si>
  <si>
    <t>Balance, end of period at Mar. 31, 2017</t>
  </si>
  <si>
    <t>Balance, beginning of period (in shares) at Sep. 30, 2017</t>
  </si>
  <si>
    <t>Balance, beginning of period at Sep. 30, 2017</t>
  </si>
  <si>
    <t>Balance, end of period (in shares) at Mar. 31, 2018</t>
  </si>
  <si>
    <t>Balance, end of period at Mar. 31, 2018</t>
  </si>
  <si>
    <t>CONDENSED CONSOLIDATED STATEMENTS OF EQUITY (Parenthetical) (Unaudited) - USD ($) $ in Thousands</t>
  </si>
  <si>
    <t>Statement of Stockholders' Equity [Abstract]</t>
  </si>
  <si>
    <t>CONDENSED CONSOLIDATED STATEMENTS OF CASH FLOWS (Unaudited) - USD ($) $ in Thousands</t>
  </si>
  <si>
    <t>Cash flows from operating activities:</t>
  </si>
  <si>
    <t>Adjustments to reconcile net earnings (loss) to net cash (used in) provided by operating activities:</t>
  </si>
  <si>
    <t>Equity in loss (income) of affiliates</t>
  </si>
  <si>
    <t>Gain on sale of oil and natural gas properties</t>
  </si>
  <si>
    <t>Distribution of income from equity investees</t>
  </si>
  <si>
    <t>Retirement benefits expense</t>
  </si>
  <si>
    <t>Income tax receivable</t>
  </si>
  <si>
    <t>Deferred rent liability</t>
  </si>
  <si>
    <t>Accretion of asset retirement obligation</t>
  </si>
  <si>
    <t>Deferred income tax expense</t>
  </si>
  <si>
    <t>Asset retirement obligation payments</t>
  </si>
  <si>
    <t>Share-based compensation expense (benefit)</t>
  </si>
  <si>
    <t>Retirement plan contributions and payments</t>
  </si>
  <si>
    <t>Sale of interest in leasehold land, net of fees paid</t>
  </si>
  <si>
    <t>Decrease from changes in current assets and liabilities</t>
  </si>
  <si>
    <t>Net cash (used in) provided by operating activities</t>
  </si>
  <si>
    <t>Cash flows from investing activities:</t>
  </si>
  <si>
    <t>Purchase of certificates of deposit</t>
  </si>
  <si>
    <t>Proceeds from the maturity of certificates of deposit</t>
  </si>
  <si>
    <t>Distribution from equity investees in excess of earnings</t>
  </si>
  <si>
    <t>Net (fees paid on) proceeds from sale of interest in leasehold land</t>
  </si>
  <si>
    <t>Proceeds from the sale of oil and natural gas properties</t>
  </si>
  <si>
    <t>Capital expenditures - oil and natural gas</t>
  </si>
  <si>
    <t>Capital expenditures - all other</t>
  </si>
  <si>
    <t>Net cash (used in) provided by investing activities</t>
  </si>
  <si>
    <t>Cash flows from financing activiti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7 Annual Report on Form 10-K. The Condensed Consolidated Balance Sheet as of September 30, 2017 has been derived from audited consolidated financial statements. In the opinion of management, all adjustments (which include only normal recurring adjustments) necessary to present fairly the financial position at March 31, 2018 , results of operations and comprehensive income (loss) for the three and six months ended March 31, 2018 and 2017 , and equity and cash flows for the six months ended March 31, 2018 and 2017 , have been made. The results of operations for the period ended March 31, 2018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ccounting Policies There have been no changes to Barnwell’s significant accounting policies as described in the Notes to Consolidated Financial Statements included in Item 8 of the Company’s most recently filed Annual Report on Form 10-K. Recently Adopted Accounting Pronouncements In March 2016, the Financial Accounting Standards Board (“FASB”) issued Accounting Standards Update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Company adopted the provisions of this ASU effective October 1, 2017. The adoption of this update did not have an impact on Barnwell’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e Company adopted the provisions of this ASU effective October 1, 2017. The adoption of this update did not have an impact on Barnwell’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e Company adopted the provisions of this ASU effective October 1, 2017. The adoption of this update did not have an impact on Barnwell’s consolidated financial statements.</t>
  </si>
  <si>
    <t>EARNINGS (LOSS) PER COMMON SHARE</t>
  </si>
  <si>
    <t>Earnings Per Share [Abstract]</t>
  </si>
  <si>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493,750 and 621,250 shares of common stock were excluded from the computation of diluted shares for the three and six months ended March 31, 2018 and 2017 , respectively, as their inclusion would have been antidilutive. Reconciliations between net earnings (loss) attributable to Barnwell stockholders and common shares outstanding of the basic and diluted net earnings (loss) per share computations are detailed in the following tables: Three months ended March 31, 2018 Net Earnings (Numerator) Shares (Denominator) Per-Share Amount Basic net earnings per share $ 679,000 8,277,160 $ 0.08 Effect of dilutive securities - common stock options — — Diluted net earnings per share $ 679,000 8,277,160 $ 0.08 Six months ended March 31, 2018 Net Loss (Numerator) Shares Per-Share Basic net loss per share $ (338,000 ) 8,277,160 $ (0.04 ) Effect of dilutive securities - common stock options — — Diluted net loss per share $ (338,000 ) 8,277,160 $ (0.04 ) Three months ended March 31, 2017 Net Loss (Numerator) Shares (Denominator) Per-Share Amount Basic net loss per share $ (615,000 ) 8,277,160 $ (0.07 ) Effect of dilutive securities - common stock options — — Diluted net loss per share $ (615,000 ) 8,277,160 $ (0.07 ) Six months ended March 31, 2017 Net Earnings (Numerator) Shares (Denominator) Per-Share Amount Basic net earnings per share $ 1,026,000 8,277,160 $ 0.12 Effect of dilutive securities - common stock options — — Diluted net earnings per share $ 1,026,000 8,277,160 $ 0.12</t>
  </si>
  <si>
    <t>INVESTMENT HELD FOR SALE</t>
  </si>
  <si>
    <t>INVESTMENT HELD FOR SALE [Abstract]</t>
  </si>
  <si>
    <t>INVESTMENT HELD FOR SALE At March 31, 2018 , Kaupulehu 2007, LLLP owned one residential lot available for sale in the Lot 4A Increment I area located in the North Kona District of the island of Hawaii, north of Hualalai Resort at Historic Ka`upulehu, between the Queen Kaahumanu Highway and the Pacific Ocean. In March 2018, Kaupulehu 2007, LLLP entered into a contract for the sale of the residential lot for net proceeds of $1,000,000 . Accordingly, the lot's carrying value at March 31, 2018 was adjusted to the amount of the contract currently in escrow, and a $37,000 impairment of the value of the investment held for sale was recognized in the three and six months ended March 31, 2018.</t>
  </si>
  <si>
    <t>INVESTMENTS</t>
  </si>
  <si>
    <t>Investments, All Other Investments [Abstract]</t>
  </si>
  <si>
    <t>INVESTMENTS A summary of Barnwell’s investments is as follows: March 31, September 30, Investment in Kukio Resort land development partnerships $ 1,926,000 $ 2,159,000 Investment in leasehold land interest – Lot 4C 50,000 50,000 Total investments $ 1,976,000 $ 2,209,000 Investment in Kukio Resort land development partnerships 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and percentage of future distributions to KD II's members. Barnwell’s investment in these entities is accounted for using the equity method of accounting. The partnerships derive income from the sale of residential parcels as well as from commission on real estate sales by the real estate sales office. As of March 31, 2018 , 23 lots remained to be sold at Kaupulehu Increment I. During the six months ended March 31, 2017 , Barnwell received net cash distributions in the amount of $2,509,000 from the Kukio Resort land development partnerships after distributing $ 307,000 to minority interests. Barnwell's share of the loss of its equity affiliates was $80,000 and $233,000 for the three and six months ended March 31, 2018 , respectively, and $170,000 for the three months ended March 31, 2017 . Equity in income of affiliates was $2,156,000 for the six months ended March 31, 2017 . The equity in the underlying net assets of the Kukio Resort land development partnerships exceeds the carrying value of the investment in affiliates by approximately $319,000 as of March 31, 2018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0 and $3,000 for the three and six months ended March 31, 2018 , respectively, and $1,000 and $20,000 for the three and six months ended March 31, 2017 , respectively, increased equity in income of affiliates. Summarized financial information for the Kukio Resort land development partnerships is as follows: Three months ended March 31, 2018 2017 Revenue $ 2,230,000 $ 1,322,000 Gross profit $ 1,048,000 $ 454,000 Net loss $ (185,000 ) $ (598,000 ) Six months ended March 31, 2018 2017 Revenue $ 3,790,000 $ 26,196,000 Gross profit $ 1,734,000 $ 11,950,000 Net (loss) earnings $ (688,000 ) $ 10,062,000 Sale of interest in leasehold land Kaupulehu Developments has the right to receive payments from KD I and KD II resulting from the sale of lots and/or residential units within approximately 870 acres of the Kaupulehu Lot 4A area by KD I and KD II in two increments (“Increment I” and “Increment II”) (see Note 12). The following table summarizes the percentage of sales payment revenues received from KD I and KD II and the amount of fees directly related to such revenues: Three months ended Six months ended 2018 2017 2018 2017 Sale of interest in leasehold land: Revenues - sale of interest in leasehold land $ — $ — $ — $ 1,678,000 Fees - included in general and administrative expenses — — — (260,000 ) Proceeds from sale of interest in leasehold land, net of fees paid $ — $ — $ — $ 1,418,000 Investment in leasehold land interest - Lot 4C Kaupulehu Developments holds an interest in an area of approximately 1,000 acres of vacant leasehold land zoned conservation located adjacent to Lot 4A. The lease terminates in December 2025.</t>
  </si>
  <si>
    <t>RETIREMENT PLANS</t>
  </si>
  <si>
    <t>Retirement Benefits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s detail the components of net periodic benefit cost for Barnwell’s retirement plans: Pension Plan SERP Postretirement Medical Three months ended March 31, 2018 2017 2018 2017 2018 2017 Service cost $ 55,000 $ 72,000 $ 13,000 $ 15,000 $ — $ — Interest cost 89,000 87,000 23,000 20,000 19,000 22,000 Expected return on plan assets (148,000 ) (141,000 ) — — — — Amortization of prior service cost (credit) 2,000 1,000 (1,000 ) (1,000 ) — — Amortization of net actuarial loss 27,000 41,000 7,000 8,000 3,000 47,000 Net periodic benefit cost $ 25,000 $ 60,000 $ 42,000 $ 42,000 $ 22,000 $ 69,000 Pension Plan SERP Postretirement Medical Six months ended March 31, 2018 2017 2018 2017 2018 2017 Service cost $ 108,000 $ 144,000 $ 20,000 $ 31,000 $ — $ — Interest cost 178,000 174,000 38,000 41,000 38,000 44,000 Expected return on plan assets (296,000 ) (282,000 ) — — — — Amortization of prior service cost (credit) 3,000 2,000 (3,000 ) (2,000 ) — — Amortization of net actuarial loss 49,000 82,000 7,000 17,000 6,000 94,000 Net periodic benefit cost $ 42,000 $ 120,000 $ 62,000 $ 87,000 $ 44,000 $ 138,000 Barnwell contributed $200,000 to the Pension Plan during the six months ended March 31, 2018 and estimates that it will make further contributions of approximately $300,000 during the remainder of fiscal 2018. The SERP and Postretirement Medical plans are unfunded, and Barnwell funds benefits when payments are made. Expected payments under the Postretirement Medical plan and the SERP for fiscal 2018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earnings (loss) before income taxes, after adjusting the earnings (loss) for non-controlling interests, are as follows: Three months ended Six months ended 2018 2017 2018 2017 United States $ (982,000 ) $ (651,000 ) $ (2,125,000 ) $ 1,411,000 Canada 1,858,000 (251,000 ) 1,481,000 (619,000 ) $ 876,000 $ (902,000 ) $ (644,000 ) $ 792,000 The components of the income tax provision (benefit) are as follows: Three months ended Six months ended 2018 2017 2018 2017 Current $ (256,000 ) $ (276,000 ) $ (829,000 ) $ (348,000 ) Deferred 453,000 (11,000 ) 523,000 114,000 $ 197,000 $ (287,000 ) $ (306,000 ) $ (234,000 )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nd any amounts estimated to be realizable through tax carryback strateg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The Tax Cuts and Jobs Act of 2017 (“TCJA”), enacted on December 22, 2017, contains significant changes including a reduction in the U.S. corporate income tax rate, repeal of the corporate Alternative Minimum Tax (“AMT”), restriction of the deduction for post-TCJA net operating losses to 80% of taxable income and elimination of net operating loss carrybacks, mandatory deemed repatriation and resulting taxation of all undistributed foreign earnings, as well as various other changes that either do not currently have a significant impact to the Company, or that may impact us in the future should those provisions become applicable to the Company. We believe our assessment of the estimated impacts of the TCJA is complete based on information available to date. However, the TCJA makes broad and complex changes to the U.S. tax code and is subject to interpretation until additional guidance is issued by taxation and financial reporting authorities. The ultimate impact of the TCJA may differ from our estimates due to changes in the interpretations and assumptions we used and changes in any future regulatory guidance. The TCJA reduces the U.S. statutory tax rate from 35% to 21% effective January 1, 2018. The Company’s U.S. federal statutory rate for the fiscal year ending September 30, 2018 will be a blended rate of 24.5% , based on a fiscal year blended rate calculation of pre- and post-TJCA rates, and will be 21% for future fiscal years. There was no financial statement impact of the TCJA’s reduction in the U.S. statutory tax rate in the quarter ended December 31, 2017, as the Company has a full valuation allowance on its net deferred tax assets under U.S. federal tax law. The repeal of the corporate AMT provides a mechanism for the refund over time of any unused AMT credit carryovers. Prior to the enactment of the TCJA, it was not more likely than not that the Company’s AMT credit carryovers would provide a future benefit, as such the AMT deferred tax asset had a full valuation allowance. As a result of the new TCJA provision for refundability of the AMT, the Company recorded a current income tax benefit of $460,000 in the quarter ended December 31, 2017 to reflect the undiscounted unused AMT credit carryover balance as a non-current income tax receivable. Respective portions of this balance will be reclassified to current income taxes receivable when amounts are eligible for refund within one year of the balance sheet date. The TCJA restricts the deduction for post-TCJA net operating losses to 80% of taxable income and eliminates the current net operating loss carryback provisions. The Company has determined that all existing pre-TCJA net operating loss carryovers are of sufficient magnitude and life such that they will fully shelter future reversals of U.S. federal deferred tax liabilities. As such, there was no financial statement impact of the TCJA’s changes to net operating losses in the quarter ended December 31, 2017. The TCJA establishes mandatory deemed repatriation and resulting taxation of all post-1986 undistributed foreign earnings. As the Company’s Canadian operations consist of a U.S. corporate subsidiary operating as a branch in Canada and other minor, inactive Canadian corporate subsidiaries there was no impact from this provision.</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Six months ended 2018 2017 2018 2017 Revenues: Oil and natural gas $ 859,000 $ 1,409,000 $ 1,812,000 $ 2,550,000 Land investment — — — 1,678,000 Contract drilling 1,016,000 1,580,000 1,858,000 2,986,000 Other 42,000 14,000 70,000 69,000 Total before interest income 1,917,000 3,003,000 3,740,000 7,283,000 Interest income 58,000 26,000 91,000 36,000 Total revenues $ 1,975,000 $ 3,029,000 $ 3,831,000 $ 7,319,000 Depletion, depreciation, and amortization: Oil and natural gas $ 157,000 $ 292,000 $ 356,000 $ 527,000 Contract drilling 53,000 70,000 114,000 136,000 Other 17,000 22,000 37,000 45,000 Total depletion, depreciation, and amortization $ 227,000 $ 384,000 $ 507,000 $ 708,000 Impairment: Land investment $ 37,000 $ — $ 37,000 $ — Operating profit (loss) (before general and administrative expenses): Oil and natural gas $ 127,000 $ 317,000 $ 223,000 $ 377,000 Land investment (37,000 ) — (37,000 ) 1,678,000 Contract drilling 80,000 660,000 40,000 836,000 Other 25,000 (8,000 ) 33,000 24,000 Gain on sales of assets 2,250,000 — 2,250,000 — Total operating profit 2,445,000 969,000 2,509,000 2,915,000 Equity in income (loss) of affiliates: Land investment (80,000 ) (170,000 ) (233,000 ) 2,156,000 General and administrative expenses (1,563,000 ) (1,754,000 ) (3,044,000 ) (3,781,000 ) Interest income 58,000 26,000 91,000 36,000 Earnings (loss) before income taxes $ 860,000 $ (929,000 ) $ (677,000 ) $ 1,326,000</t>
  </si>
  <si>
    <t>ACCUMULATED OTHER COMPREHENSIVE INCOME (LOSS)</t>
  </si>
  <si>
    <t>Equity [Abstract]</t>
  </si>
  <si>
    <t>ACCUMULATED OTHER COMPREHENSIVE LOSS The changes in each component of accumulated other comprehensive loss were as follows: Three months ended Six months ended 2018 2017 2018 2017 Foreign currency translation: Beginning accumulated foreign currency translation $ 1,047,000 $ 836,000 $ 1,053,000 $ 906,000 Change in cumulative translation adjustment before reclassifications (181,000 ) 22,000 (187,000 ) (48,000 ) Income taxes — — — — Net current period other comprehensive (loss) income (181,000 ) 22,000 (187,000 ) (48,000 ) Ending accumulated foreign currency translation 866,000 858,000 866,000 858,000 Retirement plans: Beginning accumulated retirement plans benefit cost (2,087,000 ) (4,729,000 ) (2,111,000 ) (4,826,000 ) Amortization of net actuarial loss and prior service cost 39,000 96,000 63,000 193,000 Income taxes — — — — Net current period other comprehensive income 39,000 96,000 63,000 193,000 Ending accumulated retirement plans benefit cost (2,048,000 ) (4,633,000 ) (2,048,000 ) (4,633,000 ) Accumulated other comprehensive loss, net of taxes $ (1,182,000 ) $ (3,775,000 ) $ (1,182,000 ) $ (3,775,000 ) 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6 for additional details).</t>
  </si>
  <si>
    <t>FAIR VALUE MEASUREMENTS</t>
  </si>
  <si>
    <t>Fair Value Disclosures [Abstract]</t>
  </si>
  <si>
    <t>FAIR VALUE MEASUREMENTS The carrying values of cash and cash equivalents, certificates of deposit, accounts and other receivables, accounts payable and accrued current liabilities approximate their fair values due to the short-term nature of the instruments. In March 2018, Kaupulehu 2007, LLLP entered into a contract for the sale of the residential lot for net proceeds of $1,000,000 . Accordingly, the lot's carrying value at March 31, 2018 was adjusted to the amount of the contract currently in escrow, and a $37,000 impairment of the value of the investment held for sale was recognized in the three and six months ended March 31, 2018.</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Six months ended 2018 2017 Supplemental disclosure of cash flow information: Cash paid during the year for: Interest $ — $ 5,000 Income taxes refunded, net $ (20,000 ) $ (180,000 ) Supplemental disclosure of non-cash investing activities: Canadian income tax withholding on proceeds from the sale of oil and natural gas properties $ 789,000 $ — Capital expenditure accruals related to oil and natural gas exploration and development decreased $88,000 and $183,000 during the six months ended March 31, 2018 and 2017 , respectively. Additionally, capital expenditure accruals related to oil and natural gas asset retirement obligations decreased $38,000 and $62,000 during the six months ended March 31, 2018 and 2017 , respectively.</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aupulehu Developments is also entitled to receive 50% of any future distributions otherwise payable from KD II to its members up to $8,000,000 , of which $2,500,000 has been received to date. KD I and KD II are part of the Kukio Resort land development partnerships in which Barnwell holds an indirect 19.6% non-controlling ownership interest accounted for under the equity method of investment. The percentage of sales payments and percent of distribution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six months ended March 31, 2017 , Barnwell received $1,678,000 in percentage of sales payments from KD II from the sale of one lot within Increment II. No lots were sold during the six months ended March 31, 2018 .</t>
  </si>
  <si>
    <t>SUBSEQUENT EVENTS</t>
  </si>
  <si>
    <t>Subsequent Events [Abstract]</t>
  </si>
  <si>
    <t>SUBSEQUENT EVENTS In April 2018, Kaupulehu Developments received a percentage of sales payment of $310,000 from the sale of a lot within Phase II of Increment I. Financial results from the receipt of this payment will be reflected in Barnwell’s quarter ending June 30, 2018. In April 2018, the Kukio Resort land development partnerships made a cash distribution to its partners of which Barnwell received $373,000 , after distributing $48,000 to minority interests. The receipt of this distribution, which does not impact net earnings or loss, will be reflected in Barnwell's quarter ending June 30, 2018. In May 2018, the Kilauea volcano on the island of Hawaii erupted in the district of Puna on the eastern part of the island. Barnwell owns approximately sixteen acres of land near the sites of the eruptions with a carrying value of $165,000 . Any impact to the carrying value of the land will be reflected in Barnwell’s quarter ending June 30, 2018.</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7 Annual Report on Form 10-K. The Condensed Consolidated Balance Sheet as of September 30, 2017 has been derived from audited consolidated financial statements. In the opinion of management, all adjustments (which include only normal recurring adjustments) necessary to present fairly the financial position at March 31, 2018 , results of operations and comprehensive income (loss) for the three and six months ended March 31, 2018 and 2017 , and equity and cash flows for the six months ended March 31, 2018 and 2017 , have been made. The results of operations for the period ended March 31, 2018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Recently Adopted Accounting Pronouncements</t>
  </si>
  <si>
    <t>Recently Adopted Accounting Pronouncements In March 2016, the Financial Accounting Standards Board (“FASB”) issued Accounting Standards Update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Company adopted the provisions of this ASU effective October 1, 2017. The adoption of this update did not have an impact on Barnwell’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e Company adopted the provisions of this ASU effective October 1, 2017. The adoption of this update did not have an impact on Barnwell’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e Company adopted the provisions of this ASU effective October 1, 2017. The adoption of this update did not have an impact on Barnwell’s consolidated financial statements.</t>
  </si>
  <si>
    <t>EARNINGS (LOSS) PER COMMON SHARE (Tables)</t>
  </si>
  <si>
    <t>Reconciliations between net earnings (loss) attributable to the entity's stockholders and common shares outstanding of the basic and diluted net earnings (loss) per share computations</t>
  </si>
  <si>
    <t>Reconciliations between net earnings (loss) attributable to Barnwell stockholders and common shares outstanding of the basic and diluted net earnings (loss) per share computations are detailed in the following tables: Three months ended March 31, 2018 Net Earnings (Numerator) Shares (Denominator) Per-Share Amount Basic net earnings per share $ 679,000 8,277,160 $ 0.08 Effect of dilutive securities - common stock options — — Diluted net earnings per share $ 679,000 8,277,160 $ 0.08 Six months ended March 31, 2018 Net Loss (Numerator) Shares Per-Share Basic net loss per share $ (338,000 ) 8,277,160 $ (0.04 ) Effect of dilutive securities - common stock options — — Diluted net loss per share $ (338,000 ) 8,277,160 $ (0.04 ) Three months ended March 31, 2017 Net Loss (Numerator) Shares (Denominator) Per-Share Amount Basic net loss per share $ (615,000 ) 8,277,160 $ (0.07 ) Effect of dilutive securities - common stock options — — Diluted net loss per share $ (615,000 ) 8,277,160 $ (0.07 ) Six months ended March 31, 2017 Net Earnings (Numerator) Shares (Denominator) Per-Share Amount Basic net earnings per share $ 1,026,000 8,277,160 $ 0.12 Effect of dilutive securities - common stock options — — Diluted net earnings per share $ 1,026,000 8,277,160 $ 0.12</t>
  </si>
  <si>
    <t>INVESTMENTS (Tables)</t>
  </si>
  <si>
    <t>Summary of investments</t>
  </si>
  <si>
    <t>A summary of Barnwell’s investments is as follows: March 31, September 30, Investment in Kukio Resort land development partnerships $ 1,926,000 $ 2,159,000 Investment in leasehold land interest – Lot 4C 50,000 50,000 Total investments $ 1,976,000 $ 2,209,000</t>
  </si>
  <si>
    <t>Summarized financial information for the land development partnerships</t>
  </si>
  <si>
    <t>Summarized financial information for the Kukio Resort land development partnerships is as follows: Three months ended March 31, 2018 2017 Revenue $ 2,230,000 $ 1,322,000 Gross profit $ 1,048,000 $ 454,000 Net loss $ (185,000 ) $ (598,000 ) Six months ended March 31, 2018 2017 Revenue $ 3,790,000 $ 26,196,000 Gross profit $ 1,734,000 $ 11,950,000 Net (loss) earnings $ (688,000 ) $ 10,062,000</t>
  </si>
  <si>
    <t>Kaupulehu Developments</t>
  </si>
  <si>
    <t>Summary of percentage of sales payment revenues received</t>
  </si>
  <si>
    <t>The following table summarizes the percentage of sales payment revenues received from KD I and KD II and the amount of fees directly related to such revenues: Three months ended Six months ended 2018 2017 2018 2017 Sale of interest in leasehold land: Revenues - sale of interest in leasehold land $ — $ — $ — $ 1,678,000 Fees - included in general and administrative expenses — — — (260,000 ) Proceeds from sale of interest in leasehold land, net of fees paid $ — $ — $ — $ 1,418,000</t>
  </si>
  <si>
    <t>OIL AND NATURAL GAS PROPERTIES AND ASSET RETIREMENT OBLIGATION (Tables)</t>
  </si>
  <si>
    <t>Oil and Natural Gas Properties [Abstract]</t>
  </si>
  <si>
    <t>Pro forma information</t>
  </si>
  <si>
    <t xml:space="preserve"> Six months ended March 31, 2018 Pro forma (unaudited) Historical Pro forma Total revenues $ 3,831,000 $ 3,439,000 Net loss $ (371,000 ) $ (2,223,000 ) Net loss attributable to Barnwell Industries, Inc. stockholders $ (338,000 ) $ (2,190,000 ) Net loss per common share attributable to Barnwell Industries, Inc. stockholders $ (0.04 ) $ (0.26 ) Six months ended March 31, 2017 Pro forma (unaudited) Historical Pro forma Total revenues $ 7,319,000 $ 6,794,000 Net earnings $ 1,560,000 $ 1,450,000 Net earnings attributable to Barnwell Industries, Inc. stockholders $ 1,026,000 $ 916,000 Net earnings per common share attributable to Barnwell Industries, Inc. stockholders $ 0.12 $ 0.11</t>
  </si>
  <si>
    <t>Schedule of change in asset retirement obligation</t>
  </si>
  <si>
    <t>The following is a reconciliation of the asset retirement obligation: Six months ended March 31, 2018 Asset retirement obligation as of beginning of period $ 6,863,000 Liabilities associated with properties sold (1,752,000 ) Revision of estimated obligation 47,000 Accretion expense 136,000 Payments (538,000 ) Foreign currency translation adjustment (121,000 ) Asset retirement obligation as of end of period 4,635,000 Less current portion (1,223,000 ) Asset retirement obligation, long-term $ 3,412,000</t>
  </si>
  <si>
    <t>RETIREMENT PLANS (Tables)</t>
  </si>
  <si>
    <t>Schedule of components of net periodic benefit cost</t>
  </si>
  <si>
    <t>The following tables detail the components of net periodic benefit cost for Barnwell’s retirement plans: Pension Plan SERP Postretirement Medical Three months ended March 31, 2018 2017 2018 2017 2018 2017 Service cost $ 55,000 $ 72,000 $ 13,000 $ 15,000 $ — $ — Interest cost 89,000 87,000 23,000 20,000 19,000 22,000 Expected return on plan assets (148,000 ) (141,000 ) — — — — Amortization of prior service cost (credit) 2,000 1,000 (1,000 ) (1,000 ) — — Amortization of net actuarial loss 27,000 41,000 7,000 8,000 3,000 47,000 Net periodic benefit cost $ 25,000 $ 60,000 $ 42,000 $ 42,000 $ 22,000 $ 69,000 Pension Plan SERP Postretirement Medical Six months ended March 31, 2018 2017 2018 2017 2018 2017 Service cost $ 108,000 $ 144,000 $ 20,000 $ 31,000 $ — $ — Interest cost 178,000 174,000 38,000 41,000 38,000 44,000 Expected return on plan assets (296,000 ) (282,000 ) — — — — Amortization of prior service cost (credit) 3,000 2,000 (3,000 ) (2,000 ) — — Amortization of net actuarial loss 49,000 82,000 7,000 17,000 6,000 94,000 Net periodic benefit cost $ 42,000 $ 120,000 $ 62,000 $ 87,000 $ 44,000 $ 138,000</t>
  </si>
  <si>
    <t>INCOME TAXES (Tables)</t>
  </si>
  <si>
    <t>Components of income (loss) before income taxes, after adjusting the income (loss) for non-controlling interests</t>
  </si>
  <si>
    <t>The components of earnings (loss) before income taxes, after adjusting the earnings (loss) for non-controlling interests, are as follows: Three months ended Six months ended 2018 2017 2018 2017 United States $ (982,000 ) $ (651,000 ) $ (2,125,000 ) $ 1,411,000 Canada 1,858,000 (251,000 ) 1,481,000 (619,000 ) $ 876,000 $ (902,000 ) $ (644,000 ) $ 792,000</t>
  </si>
  <si>
    <t>Schedule of components of the income tax benefit</t>
  </si>
  <si>
    <t>The components of the income tax provision (benefit) are as follows: Three months ended Six months ended 2018 2017 2018 2017 Current $ (256,000 ) $ (276,000 ) $ (829,000 ) $ (348,000 ) Deferred 453,000 (11,000 ) 523,000 114,000 $ 197,000 $ (287,000 ) $ (306,000 ) $ (234,000 )</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Six months ended 2018 2017 2018 2017 Revenues: Oil and natural gas $ 859,000 $ 1,409,000 $ 1,812,000 $ 2,550,000 Land investment — — — 1,678,000 Contract drilling 1,016,000 1,580,000 1,858,000 2,986,000 Other 42,000 14,000 70,000 69,000 Total before interest income 1,917,000 3,003,000 3,740,000 7,283,000 Interest income 58,000 26,000 91,000 36,000 Total revenues $ 1,975,000 $ 3,029,000 $ 3,831,000 $ 7,319,000 Depletion, depreciation, and amortization: Oil and natural gas $ 157,000 $ 292,000 $ 356,000 $ 527,000 Contract drilling 53,000 70,000 114,000 136,000 Other 17,000 22,000 37,000 45,000 Total depletion, depreciation, and amortization $ 227,000 $ 384,000 $ 507,000 $ 708,000 Impairment: Land investment $ 37,000 $ — $ 37,000 $ — Operating profit (loss) (before general and administrative expenses): Oil and natural gas $ 127,000 $ 317,000 $ 223,000 $ 377,000 Land investment (37,000 ) — (37,000 ) 1,678,000 Contract drilling 80,000 660,000 40,000 836,000 Other 25,000 (8,000 ) 33,000 24,000 Gain on sales of assets 2,250,000 — 2,250,000 — Total operating profit 2,445,000 969,000 2,509,000 2,915,000 Equity in income (loss) of affiliates: Land investment (80,000 ) (170,000 ) (233,000 ) 2,156,000 General and administrative expenses (1,563,000 ) (1,754,000 ) (3,044,000 ) (3,781,000 ) Interest income 58,000 26,000 91,000 36,000 Earnings (loss) before income taxes $ 860,000 $ (929,000 ) $ (677,000 ) $ 1,326,000</t>
  </si>
  <si>
    <t>ACCUMULATED OTHER COMPREHENSIVE INCOME (LOSS) (Tables)</t>
  </si>
  <si>
    <t>Schedule of changes in each component of accumulated other comprehensive income (loss)</t>
  </si>
  <si>
    <t>The changes in each component of accumulated other comprehensive loss were as follows: Three months ended Six months ended 2018 2017 2018 2017 Foreign currency translation: Beginning accumulated foreign currency translation $ 1,047,000 $ 836,000 $ 1,053,000 $ 906,000 Change in cumulative translation adjustment before reclassifications (181,000 ) 22,000 (187,000 ) (48,000 ) Income taxes — — — — Net current period other comprehensive (loss) income (181,000 ) 22,000 (187,000 ) (48,000 ) Ending accumulated foreign currency translation 866,000 858,000 866,000 858,000 Retirement plans: Beginning accumulated retirement plans benefit cost (2,087,000 ) (4,729,000 ) (2,111,000 ) (4,826,000 ) Amortization of net actuarial loss and prior service cost 39,000 96,000 63,000 193,000 Income taxes — — — — Net current period other comprehensive income 39,000 96,000 63,000 193,000 Ending accumulated retirement plans benefit cost (2,048,000 ) (4,633,000 ) (2,048,000 ) (4,633,000 ) Accumulated other comprehensive loss, net of taxes $ (1,182,000 ) $ (3,775,000 ) $ (1,182,000 ) $ (3,775,000 )</t>
  </si>
  <si>
    <t>INFORMATION RELATING TO THE CONDENSED CONSOLIDATED STATEMENTS OF CASH FLOWS (Tables)</t>
  </si>
  <si>
    <t>Schedule of supplemental cash flow information</t>
  </si>
  <si>
    <t xml:space="preserve"> Six months ended 2018 2017 Supplemental disclosure of cash flow information: Cash paid during the year for: Interest $ — $ 5,000 Income taxes refunded, net $ (20,000 ) $ (180,000 ) Supplemental disclosure of non-cash investing activities: Canadian income tax withholding on proceeds from the sale of oil and natural gas properties $ 789,000 $ —</t>
  </si>
  <si>
    <t>SUMMARY OF SIGNIFICANT ACCOUNTING POLICIES (Details)</t>
  </si>
  <si>
    <t>Ownership interest in subsidiaries</t>
  </si>
  <si>
    <t>77.60%</t>
  </si>
  <si>
    <t>KD Kona 2013 LLLP</t>
  </si>
  <si>
    <t>75.00%</t>
  </si>
  <si>
    <t>Kaupulehu 2007, LLLP</t>
  </si>
  <si>
    <t>80.00%</t>
  </si>
  <si>
    <t>EARNINGS (LOSS) PER COMMON SHARE (Details) - USD ($) $ / shares in Units, $ in Thousands</t>
  </si>
  <si>
    <t>Net Earnings (Loss) (Numerator)</t>
  </si>
  <si>
    <t>Basic</t>
  </si>
  <si>
    <t>Effect of dilutive securities - common stock options</t>
  </si>
  <si>
    <t>Diluted</t>
  </si>
  <si>
    <t>Shares (Denominator)</t>
  </si>
  <si>
    <t>Basic (in shares)</t>
  </si>
  <si>
    <t>Effect of dilutive securities - common stock options (in shares)</t>
  </si>
  <si>
    <t>Diluted (in shares)</t>
  </si>
  <si>
    <t>Per-Share Amount</t>
  </si>
  <si>
    <t>Basic net earnings (loss) per share (in dollars per share)</t>
  </si>
  <si>
    <t>Diluted net earnings (loss) per share (in dollars per share)</t>
  </si>
  <si>
    <t>Options</t>
  </si>
  <si>
    <t>Antidilutive shares of common stock excluded from the computation of diluted shares</t>
  </si>
  <si>
    <t>Antidilutive shares excluded from computation of earnings (loss) per share (in shares)</t>
  </si>
  <si>
    <t>INVESTMENT HELD FOR SALE (Details) $ in Thousands</t>
  </si>
  <si>
    <t>1 Months Ended</t>
  </si>
  <si>
    <t>May 31, 2018USD ($)</t>
  </si>
  <si>
    <t>Mar. 31, 2018USD ($)parcel</t>
  </si>
  <si>
    <t>Mar. 31, 2017USD ($)</t>
  </si>
  <si>
    <t>Investment Holdings [Line Items]</t>
  </si>
  <si>
    <t>Residential Parcel</t>
  </si>
  <si>
    <t>Number of Real Estate Properties | parcel</t>
  </si>
  <si>
    <t>Subsequent Event [Member]</t>
  </si>
  <si>
    <t>Proceeds from sale of property held-for-sale</t>
  </si>
  <si>
    <t>Subsequent Event [Member] | Residential Parcel</t>
  </si>
  <si>
    <t>INVESTMENTS - SUMMARY OF INVESTMENTS (Details) - USD ($) $ in Thousands</t>
  </si>
  <si>
    <t>Investment in Kukio Resort land development partnerships</t>
  </si>
  <si>
    <t>Investment in leasehold land interest – Lot 4C</t>
  </si>
  <si>
    <t>INVESTMENTS - LAND DEVELOPMENT PARTNERSHIPS (Details) $ in Thousands</t>
  </si>
  <si>
    <t>Nov. 27, 2013USD ($)partnership</t>
  </si>
  <si>
    <t>Mar. 31, 2018USD ($)lot</t>
  </si>
  <si>
    <t>Sep. 30, 2017USD ($)</t>
  </si>
  <si>
    <t>Number of limited liability limited partnerships formed | partnership</t>
  </si>
  <si>
    <t>Cash distribution from equity method investment</t>
  </si>
  <si>
    <t>Difference between carrying amount and underlying equity</t>
  </si>
  <si>
    <t>Basis difference adjustment</t>
  </si>
  <si>
    <t>Revenue</t>
  </si>
  <si>
    <t>Gross profit</t>
  </si>
  <si>
    <t>Investment in Kukio Resort land development partnerships | Noncontrolling Interest</t>
  </si>
  <si>
    <t>K D Kukio Resorts LLLP | Investment in Kukio Resort land development partnerships</t>
  </si>
  <si>
    <t>Ownership interest acquired</t>
  </si>
  <si>
    <t>19.60%</t>
  </si>
  <si>
    <t>K D Maniniowali LLLP | Investment in Kukio Resort land development partnerships</t>
  </si>
  <si>
    <t>KD Kaupulehu, LLLP | Investment in Kukio Resort land development partnerships</t>
  </si>
  <si>
    <t>Indirectly Acquired Interest | Investment in Kukio Resort land development partnerships</t>
  </si>
  <si>
    <t>Aggregate cost</t>
  </si>
  <si>
    <t>KD Kaupulehu LLLP Increment I | Investment in Kukio Resort land development partnerships</t>
  </si>
  <si>
    <t>Number of residential lots remaining to be sold | lot</t>
  </si>
  <si>
    <t>INVESTMENTS - PERCENTAGE OF SALES PAYMENTS (Details) $ in Thousands</t>
  </si>
  <si>
    <t>Mar. 31, 2018USD ($)a</t>
  </si>
  <si>
    <t>Mar. 31, 2018USD ($)aincrement</t>
  </si>
  <si>
    <t>Revenues - sale of interest in leasehold land</t>
  </si>
  <si>
    <t>Area of land (in acres) | a</t>
  </si>
  <si>
    <t>Number of development increments | increment</t>
  </si>
  <si>
    <t>Fees - included in general and administrative expenses</t>
  </si>
  <si>
    <t>Proceeds from sale of interest in leasehold land, net of fees paid</t>
  </si>
  <si>
    <t>Land Interest</t>
  </si>
  <si>
    <t>OIL AND NATURAL GAS PROPERTIES AND ASSET RETIREMENT OBLIGATION (Details) - USD ($) $ / shares in Units, $ in Thousands</t>
  </si>
  <si>
    <t>Feb. 28, 2018</t>
  </si>
  <si>
    <t>Oct. 31, 2017</t>
  </si>
  <si>
    <t>Asset Retirement Obligation, Roll Forward Analysis [Roll Forward]</t>
  </si>
  <si>
    <t>Asset retirement obligation as of beginning of period</t>
  </si>
  <si>
    <t>Liabilities associated with properties sold</t>
  </si>
  <si>
    <t>Revision of estimated obligation</t>
  </si>
  <si>
    <t>Accretion expense</t>
  </si>
  <si>
    <t>Payments</t>
  </si>
  <si>
    <t>Foreign currency translation adjustment</t>
  </si>
  <si>
    <t>Asset retirement obligation as of end of period</t>
  </si>
  <si>
    <t>Less current portion</t>
  </si>
  <si>
    <t>Asset retirement obligation, long-term</t>
  </si>
  <si>
    <t>Net loss attributable to Barnwell Industries, Inc. stockholders</t>
  </si>
  <si>
    <t>Net loss per common share attributable to Barnwell Industries, Inc. stockholders (in dollars per share)</t>
  </si>
  <si>
    <t>Pouce Coupe</t>
  </si>
  <si>
    <t>Red Earth</t>
  </si>
  <si>
    <t>Percent Difference in Capitalized Costs Divided by Proved Reserves if the Gain is Recorded as Opposed to being Credited against the full-cost pool</t>
  </si>
  <si>
    <t>322.00%</t>
  </si>
  <si>
    <t>Stolberg</t>
  </si>
  <si>
    <t>Pro Forma | Red Earth</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t>
  </si>
  <si>
    <t>Net periodic benefit cost</t>
  </si>
  <si>
    <t>Other disclosures</t>
  </si>
  <si>
    <t>Contribution by the entity to the Pension Plan</t>
  </si>
  <si>
    <t>Estimated future employer contributions</t>
  </si>
  <si>
    <t>SERP</t>
  </si>
  <si>
    <t>Postretirement Medical</t>
  </si>
  <si>
    <t>INCOME TAXES (Details) - USD ($)</t>
  </si>
  <si>
    <t>United States</t>
  </si>
  <si>
    <t>Canada</t>
  </si>
  <si>
    <t>Components of the income tax provision (benefit)</t>
  </si>
  <si>
    <t>Current</t>
  </si>
  <si>
    <t>Deferred</t>
  </si>
  <si>
    <t>Federal Statutory Income Tax Rate, Percent</t>
  </si>
  <si>
    <t>24.50%</t>
  </si>
  <si>
    <t>Income Tax Expense (Benefit) from remeasurement of net deferred tax assets</t>
  </si>
  <si>
    <t>Income tax benefit from AMT credit carryover refund provision</t>
  </si>
  <si>
    <t>Income tax expense (benefit) from TCJA NOL changes</t>
  </si>
  <si>
    <t>Transition Tax for Accumulated Foreign Earnings Income Tax Expense Benefit</t>
  </si>
  <si>
    <t>SEGMENT INFORMATION (Details) - USD ($)</t>
  </si>
  <si>
    <t>Revenues</t>
  </si>
  <si>
    <t>Interest income</t>
  </si>
  <si>
    <t>Depletion, depreciation, and amortization:</t>
  </si>
  <si>
    <t>Asset Impairment Charges</t>
  </si>
  <si>
    <t>Operating profit (loss) (before general and administrative expenses):</t>
  </si>
  <si>
    <t>Operating profit (loss)</t>
  </si>
  <si>
    <t>Equity in income (loss) of affiliates:</t>
  </si>
  <si>
    <t>General and administrative expenses</t>
  </si>
  <si>
    <t>Land investment</t>
  </si>
  <si>
    <t>Other</t>
  </si>
  <si>
    <t>Intersegment Eliminations</t>
  </si>
  <si>
    <t>Gain (Loss) on Sale of Assets</t>
  </si>
  <si>
    <t>ACCUMULATED OTHER COMPREHENSIVE INCOME (LOSS) (Details) - USD ($) $ in Thousands</t>
  </si>
  <si>
    <t>Changes in foreign currency translation</t>
  </si>
  <si>
    <t>Beginning accumulated foreign currency translation</t>
  </si>
  <si>
    <t>Change in cumulative translation adjustment before reclassifications</t>
  </si>
  <si>
    <t>Income taxes</t>
  </si>
  <si>
    <t>Net current period other comprehensive (loss) income</t>
  </si>
  <si>
    <t>Ending accumulated foreign currency translation</t>
  </si>
  <si>
    <t>Changes in 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FAIR VALUE MEASUREMENTS FAIR VALUE MEASUREMENTS (Details) - USD ($) $ in Thousands</t>
  </si>
  <si>
    <t>May 31, 2018</t>
  </si>
  <si>
    <t>Fair Value, Assets and Liabilities Measured on Recurring and Nonrecurring Basis [Line Items]</t>
  </si>
  <si>
    <t>INFORMATION RELATING TO THE CONDENSED CONSOLIDATED STATEMENTS OF CASH FLOWS (Details) - USD ($) $ in Thousands</t>
  </si>
  <si>
    <t>Supplemental disclosure of cash flow information:</t>
  </si>
  <si>
    <t>Interest</t>
  </si>
  <si>
    <t>Income taxes refunded, net</t>
  </si>
  <si>
    <t>Canadian income tax withholding on proceeds from the sale of oil and natural gas properties</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 in Thousands</t>
  </si>
  <si>
    <t>12 Months Ended</t>
  </si>
  <si>
    <t>Mar. 31, 2018USD ($)</t>
  </si>
  <si>
    <t>Mar. 31, 2017USD ($)lot</t>
  </si>
  <si>
    <t>Related party transactions</t>
  </si>
  <si>
    <t>Kaupulehu Developments | KD Kaupulehu LLLP Increment II [Member]</t>
  </si>
  <si>
    <t>Percent of Increment II Distributions</t>
  </si>
  <si>
    <t>50.00%</t>
  </si>
  <si>
    <t>Contingent Payments, Unrecorded</t>
  </si>
  <si>
    <t>50% of Increment II Distributions Received</t>
  </si>
  <si>
    <t>Kaupulehu Developments | KD Kaupulehu, LLLP | Investment in Kukio Resort land development partnerships</t>
  </si>
  <si>
    <t>Kaupulehu Developments | KD Kaupulehu, LLLP | Investment in Kukio Resort land development partnerships | Increment II [Member]</t>
  </si>
  <si>
    <t>Number of single family lots sold | lot</t>
  </si>
  <si>
    <t>SUBSEQUENT EVENTS (Details) $ in Thousands</t>
  </si>
  <si>
    <t>Apr. 30, 2018USD ($)</t>
  </si>
  <si>
    <t>May 14, 2018USD ($)a</t>
  </si>
  <si>
    <t>Subsequent Event [Line Items]</t>
  </si>
  <si>
    <t>Investment in Kukio Resort land development partnerships | Subsequent Event [Member]</t>
  </si>
  <si>
    <t>Non-controlling Interests | Investment in Kukio Resort land development partnerships</t>
  </si>
  <si>
    <t>Non-controlling Interests | Investment in Kukio Resort land development partnerships | Subsequent Event [Member]</t>
  </si>
  <si>
    <t>Kaupulehu Developments | Subsequent Event [Member]</t>
  </si>
  <si>
    <t>HAWAII | Loss from Catastrophes | Subsequent Event [Member]</t>
  </si>
  <si>
    <t>La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7716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93</v>
      </c>
      <c r="C3" s="7" t="n">
        <v>16281</v>
      </c>
    </row>
    <row r="4" spans="1:3">
      <c r="A4" s="4" t="s">
        <v>28</v>
      </c>
      <c r="B4" s="5" t="n">
        <v>5195</v>
      </c>
      <c r="C4" s="5" t="n">
        <v>4413</v>
      </c>
    </row>
    <row r="5" spans="1:3">
      <c r="A5" s="4" t="s">
        <v>29</v>
      </c>
      <c r="B5" s="5" t="n">
        <v>1528</v>
      </c>
      <c r="C5" s="5" t="n">
        <v>1414</v>
      </c>
    </row>
    <row r="6" spans="1:3">
      <c r="A6" s="4" t="s">
        <v>30</v>
      </c>
      <c r="B6" s="5" t="n">
        <v>2208</v>
      </c>
      <c r="C6" s="5" t="n">
        <v>1145</v>
      </c>
    </row>
    <row r="7" spans="1:3">
      <c r="A7" s="4" t="s">
        <v>31</v>
      </c>
      <c r="B7" s="5" t="n">
        <v>1000</v>
      </c>
      <c r="C7" s="5" t="n">
        <v>1037</v>
      </c>
    </row>
    <row r="8" spans="1:3">
      <c r="A8" s="4" t="s">
        <v>32</v>
      </c>
      <c r="B8" s="5" t="n">
        <v>1463</v>
      </c>
      <c r="C8" s="5" t="n">
        <v>852</v>
      </c>
    </row>
    <row r="9" spans="1:3">
      <c r="A9" s="4" t="s">
        <v>33</v>
      </c>
      <c r="B9" s="5" t="n">
        <v>22787</v>
      </c>
      <c r="C9" s="5" t="n">
        <v>25142</v>
      </c>
    </row>
    <row r="10" spans="1:3">
      <c r="A10" s="4" t="s">
        <v>34</v>
      </c>
      <c r="B10" s="5" t="n">
        <v>460</v>
      </c>
      <c r="C10" s="5" t="n">
        <v>0</v>
      </c>
    </row>
    <row r="11" spans="1:3">
      <c r="A11" s="4" t="s">
        <v>35</v>
      </c>
      <c r="B11" s="5" t="n">
        <v>0</v>
      </c>
      <c r="C11" s="5" t="n">
        <v>300</v>
      </c>
    </row>
    <row r="12" spans="1:3">
      <c r="A12" s="4" t="s">
        <v>36</v>
      </c>
      <c r="B12" s="5" t="n">
        <v>1976</v>
      </c>
      <c r="C12" s="5" t="n">
        <v>2209</v>
      </c>
    </row>
    <row r="13" spans="1:3">
      <c r="A13" s="4" t="s">
        <v>37</v>
      </c>
      <c r="B13" s="5" t="n">
        <v>60262</v>
      </c>
      <c r="C13" s="5" t="n">
        <v>79231</v>
      </c>
    </row>
    <row r="14" spans="1:3">
      <c r="A14" s="4" t="s">
        <v>38</v>
      </c>
      <c r="B14" s="5" t="n">
        <v>-56201</v>
      </c>
      <c r="C14" s="5" t="n">
        <v>-73862</v>
      </c>
    </row>
    <row r="15" spans="1:3">
      <c r="A15" s="4" t="s">
        <v>39</v>
      </c>
      <c r="B15" s="5" t="n">
        <v>4061</v>
      </c>
      <c r="C15" s="5" t="n">
        <v>5369</v>
      </c>
    </row>
    <row r="16" spans="1:3">
      <c r="A16" s="4" t="s">
        <v>40</v>
      </c>
      <c r="B16" s="5" t="n">
        <v>29284</v>
      </c>
      <c r="C16" s="5" t="n">
        <v>33020</v>
      </c>
    </row>
    <row r="17" spans="1:3">
      <c r="A17" s="3" t="s">
        <v>41</v>
      </c>
    </row>
    <row r="18" spans="1:3">
      <c r="A18" s="4" t="s">
        <v>42</v>
      </c>
      <c r="B18" s="5" t="n">
        <v>1300</v>
      </c>
      <c r="C18" s="5" t="n">
        <v>1185</v>
      </c>
    </row>
    <row r="19" spans="1:3">
      <c r="A19" s="4" t="s">
        <v>43</v>
      </c>
      <c r="B19" s="5" t="n">
        <v>252</v>
      </c>
      <c r="C19" s="5" t="n">
        <v>348</v>
      </c>
    </row>
    <row r="20" spans="1:3">
      <c r="A20" s="4" t="s">
        <v>44</v>
      </c>
      <c r="B20" s="5" t="n">
        <v>865</v>
      </c>
      <c r="C20" s="5" t="n">
        <v>1386</v>
      </c>
    </row>
    <row r="21" spans="1:3">
      <c r="A21" s="4" t="s">
        <v>45</v>
      </c>
      <c r="B21" s="5" t="n">
        <v>396</v>
      </c>
      <c r="C21" s="5" t="n">
        <v>390</v>
      </c>
    </row>
    <row r="22" spans="1:3">
      <c r="A22" s="4" t="s">
        <v>46</v>
      </c>
      <c r="B22" s="5" t="n">
        <v>1223</v>
      </c>
      <c r="C22" s="5" t="n">
        <v>1231</v>
      </c>
    </row>
    <row r="23" spans="1:3">
      <c r="A23" s="4" t="s">
        <v>47</v>
      </c>
      <c r="B23" s="5" t="n">
        <v>105</v>
      </c>
      <c r="C23" s="5" t="n">
        <v>258</v>
      </c>
    </row>
    <row r="24" spans="1:3">
      <c r="A24" s="4" t="s">
        <v>48</v>
      </c>
      <c r="B24" s="5" t="n">
        <v>4141</v>
      </c>
      <c r="C24" s="5" t="n">
        <v>4798</v>
      </c>
    </row>
    <row r="25" spans="1:3">
      <c r="A25" s="4" t="s">
        <v>49</v>
      </c>
      <c r="B25" s="5" t="n">
        <v>64</v>
      </c>
      <c r="C25" s="5" t="n">
        <v>21</v>
      </c>
    </row>
    <row r="26" spans="1:3">
      <c r="A26" s="4" t="s">
        <v>50</v>
      </c>
      <c r="B26" s="5" t="n">
        <v>4026</v>
      </c>
      <c r="C26" s="5" t="n">
        <v>4150</v>
      </c>
    </row>
    <row r="27" spans="1:3">
      <c r="A27" s="4" t="s">
        <v>51</v>
      </c>
      <c r="B27" s="5" t="n">
        <v>3412</v>
      </c>
      <c r="C27" s="5" t="n">
        <v>5632</v>
      </c>
    </row>
    <row r="28" spans="1:3">
      <c r="A28" s="4" t="s">
        <v>52</v>
      </c>
      <c r="B28" s="5" t="n">
        <v>458</v>
      </c>
      <c r="C28" s="5" t="n">
        <v>236</v>
      </c>
    </row>
    <row r="29" spans="1:3">
      <c r="A29" s="4" t="s">
        <v>53</v>
      </c>
      <c r="B29" s="5" t="n">
        <v>12101</v>
      </c>
      <c r="C29" s="5" t="n">
        <v>14837</v>
      </c>
    </row>
    <row r="30" spans="1:3">
      <c r="A30" s="4" t="s">
        <v>54</v>
      </c>
      <c r="B30" s="4" t="s">
        <v>55</v>
      </c>
      <c r="C30" s="4" t="s">
        <v>55</v>
      </c>
    </row>
    <row r="31" spans="1:3">
      <c r="A31" s="3" t="s">
        <v>56</v>
      </c>
    </row>
    <row r="32" spans="1:3">
      <c r="A32" s="4" t="s">
        <v>57</v>
      </c>
      <c r="B32" s="5" t="n">
        <v>4223</v>
      </c>
      <c r="C32" s="5" t="n">
        <v>4223</v>
      </c>
    </row>
    <row r="33" spans="1:3">
      <c r="A33" s="4" t="s">
        <v>58</v>
      </c>
      <c r="B33" s="5" t="n">
        <v>1351</v>
      </c>
      <c r="C33" s="5" t="n">
        <v>1350</v>
      </c>
    </row>
    <row r="34" spans="1:3">
      <c r="A34" s="4" t="s">
        <v>59</v>
      </c>
      <c r="B34" s="5" t="n">
        <v>14685</v>
      </c>
      <c r="C34" s="5" t="n">
        <v>15023</v>
      </c>
    </row>
    <row r="35" spans="1:3">
      <c r="A35" s="4" t="s">
        <v>60</v>
      </c>
      <c r="B35" s="5" t="n">
        <v>-1182</v>
      </c>
      <c r="C35" s="5" t="n">
        <v>-1058</v>
      </c>
    </row>
    <row r="36" spans="1:3">
      <c r="A36" s="4" t="s">
        <v>61</v>
      </c>
      <c r="B36" s="5" t="n">
        <v>-2286</v>
      </c>
      <c r="C36" s="5" t="n">
        <v>-2286</v>
      </c>
    </row>
    <row r="37" spans="1:3">
      <c r="A37" s="4" t="s">
        <v>62</v>
      </c>
      <c r="B37" s="5" t="n">
        <v>16791</v>
      </c>
      <c r="C37" s="5" t="n">
        <v>17252</v>
      </c>
    </row>
    <row r="38" spans="1:3">
      <c r="A38" s="4" t="s">
        <v>63</v>
      </c>
      <c r="B38" s="5" t="n">
        <v>392</v>
      </c>
      <c r="C38" s="5" t="n">
        <v>931</v>
      </c>
    </row>
    <row r="39" spans="1:3">
      <c r="A39" s="4" t="s">
        <v>64</v>
      </c>
      <c r="B39" s="5" t="n">
        <v>17183</v>
      </c>
      <c r="C39" s="5" t="n">
        <v>18183</v>
      </c>
    </row>
    <row r="40" spans="1:3">
      <c r="A40" s="4" t="s">
        <v>65</v>
      </c>
      <c r="B40" s="7" t="n">
        <v>29284</v>
      </c>
      <c r="C40" s="7" t="n">
        <v>3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row>
    <row r="7" spans="1:2">
      <c r="A7" s="3" t="s">
        <v>174</v>
      </c>
    </row>
    <row r="8" spans="1:2">
      <c r="A8" s="4" t="s">
        <v>220</v>
      </c>
      <c r="B8"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35</v>
      </c>
      <c r="C3" s="7" t="n">
        <v>46</v>
      </c>
    </row>
    <row r="4" spans="1:3">
      <c r="A4" s="4" t="s">
        <v>69</v>
      </c>
      <c r="B4" s="8" t="n">
        <v>0.5</v>
      </c>
      <c r="C4" s="8" t="n">
        <v>0.5</v>
      </c>
    </row>
    <row r="5" spans="1:3">
      <c r="A5" s="4" t="s">
        <v>70</v>
      </c>
      <c r="B5" s="5" t="n">
        <v>20000000</v>
      </c>
      <c r="C5" s="5" t="n">
        <v>20000000</v>
      </c>
    </row>
    <row r="6" spans="1:3">
      <c r="A6" s="4" t="s">
        <v>71</v>
      </c>
      <c r="B6" s="5" t="n">
        <v>8445060</v>
      </c>
      <c r="C6" s="5" t="n">
        <v>8445060</v>
      </c>
    </row>
    <row r="7" spans="1:3">
      <c r="A7" s="4" t="s">
        <v>72</v>
      </c>
      <c r="B7" s="5" t="n">
        <v>167900</v>
      </c>
      <c r="C7" s="5" t="n">
        <v>16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45</v>
      </c>
      <c r="B1" s="2" t="s">
        <v>1</v>
      </c>
    </row>
    <row r="2" spans="1:2">
      <c r="B2" s="2" t="s">
        <v>2</v>
      </c>
    </row>
    <row r="3" spans="1:2">
      <c r="A3" s="4" t="s">
        <v>219</v>
      </c>
    </row>
    <row r="4" spans="1:2">
      <c r="A4" s="3" t="s">
        <v>203</v>
      </c>
    </row>
    <row r="5" spans="1:2">
      <c r="A5" s="4" t="s">
        <v>246</v>
      </c>
      <c r="B5" s="4" t="s">
        <v>247</v>
      </c>
    </row>
    <row r="6" spans="1:2">
      <c r="A6" s="4" t="s">
        <v>248</v>
      </c>
    </row>
    <row r="7" spans="1:2">
      <c r="A7" s="3" t="s">
        <v>203</v>
      </c>
    </row>
    <row r="8" spans="1:2">
      <c r="A8" s="4" t="s">
        <v>246</v>
      </c>
      <c r="B8" s="4" t="s">
        <v>249</v>
      </c>
    </row>
    <row r="9" spans="1:2">
      <c r="A9" s="4" t="s">
        <v>250</v>
      </c>
    </row>
    <row r="10" spans="1:2">
      <c r="A10" s="3" t="s">
        <v>203</v>
      </c>
    </row>
    <row r="11" spans="1:2">
      <c r="A11" s="4" t="s">
        <v>246</v>
      </c>
      <c r="B11"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4</v>
      </c>
      <c r="D1" s="2" t="s">
        <v>1</v>
      </c>
    </row>
    <row r="2" spans="1:5">
      <c r="B2" s="2" t="s">
        <v>2</v>
      </c>
      <c r="C2" s="2" t="s">
        <v>75</v>
      </c>
      <c r="D2" s="2" t="s">
        <v>2</v>
      </c>
      <c r="E2" s="2" t="s">
        <v>75</v>
      </c>
    </row>
    <row r="3" spans="1:5">
      <c r="A3" s="3" t="s">
        <v>253</v>
      </c>
    </row>
    <row r="4" spans="1:5">
      <c r="A4" s="4" t="s">
        <v>254</v>
      </c>
      <c r="B4" s="7" t="n">
        <v>679</v>
      </c>
      <c r="C4" s="7" t="n">
        <v>-615</v>
      </c>
      <c r="D4" s="7" t="n">
        <v>-338</v>
      </c>
      <c r="E4" s="7" t="n">
        <v>1026</v>
      </c>
    </row>
    <row r="5" spans="1:5">
      <c r="A5" s="4" t="s">
        <v>255</v>
      </c>
      <c r="B5" s="5" t="n">
        <v>0</v>
      </c>
      <c r="C5" s="5" t="n">
        <v>0</v>
      </c>
      <c r="D5" s="5" t="n">
        <v>0</v>
      </c>
      <c r="E5" s="5" t="n">
        <v>0</v>
      </c>
    </row>
    <row r="6" spans="1:5">
      <c r="A6" s="4" t="s">
        <v>256</v>
      </c>
      <c r="B6" s="7" t="n">
        <v>679</v>
      </c>
      <c r="C6" s="7" t="n">
        <v>-615</v>
      </c>
      <c r="D6" s="7" t="n">
        <v>-338</v>
      </c>
      <c r="E6" s="7" t="n">
        <v>1026</v>
      </c>
    </row>
    <row r="7" spans="1:5">
      <c r="A7" s="3" t="s">
        <v>257</v>
      </c>
    </row>
    <row r="8" spans="1:5">
      <c r="A8" s="4" t="s">
        <v>258</v>
      </c>
      <c r="B8" s="5" t="n">
        <v>8277160</v>
      </c>
      <c r="C8" s="5" t="n">
        <v>8277160</v>
      </c>
      <c r="D8" s="5" t="n">
        <v>8277160</v>
      </c>
      <c r="E8" s="5" t="n">
        <v>8277160</v>
      </c>
    </row>
    <row r="9" spans="1:5">
      <c r="A9" s="4" t="s">
        <v>259</v>
      </c>
      <c r="B9" s="5" t="n">
        <v>0</v>
      </c>
      <c r="C9" s="5" t="n">
        <v>0</v>
      </c>
      <c r="D9" s="5" t="n">
        <v>0</v>
      </c>
      <c r="E9" s="5" t="n">
        <v>0</v>
      </c>
    </row>
    <row r="10" spans="1:5">
      <c r="A10" s="4" t="s">
        <v>260</v>
      </c>
      <c r="B10" s="5" t="n">
        <v>8277160</v>
      </c>
      <c r="C10" s="5" t="n">
        <v>8277160</v>
      </c>
      <c r="D10" s="5" t="n">
        <v>8277160</v>
      </c>
      <c r="E10" s="5" t="n">
        <v>8277160</v>
      </c>
    </row>
    <row r="11" spans="1:5">
      <c r="A11" s="3" t="s">
        <v>261</v>
      </c>
    </row>
    <row r="12" spans="1:5">
      <c r="A12" s="4" t="s">
        <v>262</v>
      </c>
      <c r="B12" s="8" t="n">
        <v>0.08</v>
      </c>
      <c r="C12" s="8" t="n">
        <v>-0.07000000000000001</v>
      </c>
      <c r="D12" s="8" t="n">
        <v>-0.04</v>
      </c>
      <c r="E12" s="8" t="n">
        <v>0.12</v>
      </c>
    </row>
    <row r="13" spans="1:5">
      <c r="A13" s="4" t="s">
        <v>263</v>
      </c>
      <c r="B13" s="8" t="n">
        <v>0.08</v>
      </c>
      <c r="C13" s="8" t="n">
        <v>-0.07000000000000001</v>
      </c>
      <c r="D13" s="8" t="n">
        <v>-0.04</v>
      </c>
      <c r="E13" s="8" t="n">
        <v>0.12</v>
      </c>
    </row>
    <row r="14" spans="1:5">
      <c r="A14" s="4" t="s">
        <v>264</v>
      </c>
    </row>
    <row r="15" spans="1:5">
      <c r="A15" s="3" t="s">
        <v>265</v>
      </c>
    </row>
    <row r="16" spans="1:5">
      <c r="A16" s="4" t="s">
        <v>266</v>
      </c>
      <c r="D16" s="5" t="n">
        <v>493750</v>
      </c>
      <c r="E16" s="5" t="n">
        <v>6212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20"/>
    <col customWidth="1" max="3" min="3" width="27"/>
    <col customWidth="1" max="4" min="4" width="21"/>
    <col customWidth="1" max="5" min="5" width="27"/>
    <col customWidth="1" max="6" min="6" width="21"/>
  </cols>
  <sheetData>
    <row r="1" spans="1:6">
      <c r="A1" s="1" t="s">
        <v>267</v>
      </c>
      <c r="B1" s="2" t="s">
        <v>268</v>
      </c>
      <c r="C1" s="2" t="s">
        <v>74</v>
      </c>
      <c r="E1" s="2" t="s">
        <v>1</v>
      </c>
    </row>
    <row r="2" spans="1:6">
      <c r="B2" s="2" t="s">
        <v>269</v>
      </c>
      <c r="C2" s="2" t="s">
        <v>270</v>
      </c>
      <c r="D2" s="2" t="s">
        <v>271</v>
      </c>
      <c r="E2" s="2" t="s">
        <v>270</v>
      </c>
      <c r="F2" s="2" t="s">
        <v>271</v>
      </c>
    </row>
    <row r="3" spans="1:6">
      <c r="A3" s="3" t="s">
        <v>272</v>
      </c>
    </row>
    <row r="4" spans="1:6">
      <c r="A4" s="4" t="s">
        <v>87</v>
      </c>
      <c r="C4" s="7" t="n">
        <v>37</v>
      </c>
      <c r="D4" s="7" t="n">
        <v>0</v>
      </c>
      <c r="E4" s="7" t="n">
        <v>37</v>
      </c>
      <c r="F4" s="7" t="n">
        <v>0</v>
      </c>
    </row>
    <row r="5" spans="1:6">
      <c r="A5" s="4" t="s">
        <v>273</v>
      </c>
    </row>
    <row r="6" spans="1:6">
      <c r="A6" s="3" t="s">
        <v>272</v>
      </c>
    </row>
    <row r="7" spans="1:6">
      <c r="A7" s="4" t="s">
        <v>274</v>
      </c>
      <c r="C7" s="5" t="n">
        <v>1</v>
      </c>
      <c r="E7" s="5" t="n">
        <v>1</v>
      </c>
    </row>
    <row r="8" spans="1:6">
      <c r="A8" s="4" t="s">
        <v>87</v>
      </c>
      <c r="E8" s="7" t="n">
        <v>37</v>
      </c>
    </row>
    <row r="9" spans="1:6">
      <c r="A9" s="4" t="s">
        <v>275</v>
      </c>
    </row>
    <row r="10" spans="1:6">
      <c r="A10" s="3" t="s">
        <v>272</v>
      </c>
    </row>
    <row r="11" spans="1:6">
      <c r="A11" s="4" t="s">
        <v>276</v>
      </c>
      <c r="B11" s="7" t="n">
        <v>1000</v>
      </c>
    </row>
    <row r="12" spans="1:6">
      <c r="A12" s="4" t="s">
        <v>277</v>
      </c>
    </row>
    <row r="13" spans="1:6">
      <c r="A13" s="3" t="s">
        <v>272</v>
      </c>
    </row>
    <row r="14" spans="1:6">
      <c r="A14" s="4" t="s">
        <v>276</v>
      </c>
      <c r="B14" s="7" t="n">
        <v>1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v>
      </c>
      <c r="C1" s="2" t="s">
        <v>25</v>
      </c>
    </row>
    <row r="2" spans="1:3">
      <c r="A2" s="3" t="s">
        <v>272</v>
      </c>
    </row>
    <row r="3" spans="1:3">
      <c r="A3" s="4" t="s">
        <v>36</v>
      </c>
      <c r="B3" s="7" t="n">
        <v>1976</v>
      </c>
      <c r="C3" s="7" t="n">
        <v>2209</v>
      </c>
    </row>
    <row r="4" spans="1:3">
      <c r="A4" s="4" t="s">
        <v>279</v>
      </c>
    </row>
    <row r="5" spans="1:3">
      <c r="A5" s="3" t="s">
        <v>272</v>
      </c>
    </row>
    <row r="6" spans="1:3">
      <c r="A6" s="4" t="s">
        <v>36</v>
      </c>
      <c r="B6" s="5" t="n">
        <v>1926</v>
      </c>
      <c r="C6" s="5" t="n">
        <v>2159</v>
      </c>
    </row>
    <row r="7" spans="1:3">
      <c r="A7" s="4" t="s">
        <v>280</v>
      </c>
    </row>
    <row r="8" spans="1:3">
      <c r="A8" s="3" t="s">
        <v>272</v>
      </c>
    </row>
    <row r="9" spans="1:3">
      <c r="A9" s="4" t="s">
        <v>36</v>
      </c>
      <c r="B9" s="7" t="n">
        <v>50</v>
      </c>
      <c r="C9" s="7" t="n">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 customWidth="1" max="5" min="5" width="24"/>
    <col customWidth="1" max="6" min="6" width="21"/>
    <col customWidth="1" max="7" min="7" width="21"/>
  </cols>
  <sheetData>
    <row r="1" spans="1:7">
      <c r="A1" s="1" t="s">
        <v>281</v>
      </c>
      <c r="B1" s="2" t="s">
        <v>282</v>
      </c>
      <c r="C1" s="2" t="s">
        <v>283</v>
      </c>
      <c r="D1" s="2" t="s">
        <v>271</v>
      </c>
      <c r="E1" s="2" t="s">
        <v>283</v>
      </c>
      <c r="F1" s="2" t="s">
        <v>271</v>
      </c>
      <c r="G1" s="2" t="s">
        <v>284</v>
      </c>
    </row>
    <row r="2" spans="1:7">
      <c r="A2" s="3" t="s">
        <v>272</v>
      </c>
    </row>
    <row r="3" spans="1:7">
      <c r="A3" s="4" t="s">
        <v>91</v>
      </c>
      <c r="C3" s="7" t="n">
        <v>-80</v>
      </c>
      <c r="D3" s="7" t="n">
        <v>-170</v>
      </c>
      <c r="E3" s="7" t="n">
        <v>-233</v>
      </c>
      <c r="F3" s="7" t="n">
        <v>2156</v>
      </c>
    </row>
    <row r="4" spans="1:7">
      <c r="A4" s="4" t="s">
        <v>36</v>
      </c>
      <c r="C4" s="5" t="n">
        <v>1976</v>
      </c>
      <c r="E4" s="5" t="n">
        <v>1976</v>
      </c>
      <c r="G4" s="7" t="n">
        <v>2209</v>
      </c>
    </row>
    <row r="5" spans="1:7">
      <c r="A5" s="4" t="s">
        <v>279</v>
      </c>
    </row>
    <row r="6" spans="1:7">
      <c r="A6" s="3" t="s">
        <v>272</v>
      </c>
    </row>
    <row r="7" spans="1:7">
      <c r="A7" s="4" t="s">
        <v>285</v>
      </c>
      <c r="B7" s="5" t="n">
        <v>2</v>
      </c>
    </row>
    <row r="8" spans="1:7">
      <c r="A8" s="4" t="s">
        <v>286</v>
      </c>
      <c r="F8" s="5" t="n">
        <v>2509</v>
      </c>
    </row>
    <row r="9" spans="1:7">
      <c r="A9" s="4" t="s">
        <v>287</v>
      </c>
      <c r="C9" s="5" t="n">
        <v>319</v>
      </c>
      <c r="E9" s="5" t="n">
        <v>319</v>
      </c>
    </row>
    <row r="10" spans="1:7">
      <c r="A10" s="4" t="s">
        <v>288</v>
      </c>
      <c r="C10" s="5" t="n">
        <v>0</v>
      </c>
      <c r="D10" s="5" t="n">
        <v>1</v>
      </c>
      <c r="E10" s="5" t="n">
        <v>3</v>
      </c>
      <c r="F10" s="5" t="n">
        <v>20</v>
      </c>
    </row>
    <row r="11" spans="1:7">
      <c r="A11" s="4" t="s">
        <v>36</v>
      </c>
      <c r="C11" s="5" t="n">
        <v>1926</v>
      </c>
      <c r="E11" s="5" t="n">
        <v>1926</v>
      </c>
      <c r="G11" s="7" t="n">
        <v>2159</v>
      </c>
    </row>
    <row r="12" spans="1:7">
      <c r="A12" s="4" t="s">
        <v>289</v>
      </c>
      <c r="C12" s="5" t="n">
        <v>2230</v>
      </c>
      <c r="D12" s="5" t="n">
        <v>1322</v>
      </c>
      <c r="E12" s="5" t="n">
        <v>3790</v>
      </c>
      <c r="F12" s="5" t="n">
        <v>26196</v>
      </c>
    </row>
    <row r="13" spans="1:7">
      <c r="A13" s="4" t="s">
        <v>290</v>
      </c>
      <c r="C13" s="5" t="n">
        <v>1048</v>
      </c>
      <c r="D13" s="5" t="n">
        <v>454</v>
      </c>
      <c r="E13" s="5" t="n">
        <v>1734</v>
      </c>
      <c r="F13" s="5" t="n">
        <v>11950</v>
      </c>
    </row>
    <row r="14" spans="1:7">
      <c r="A14" s="4" t="s">
        <v>94</v>
      </c>
      <c r="C14" s="7" t="n">
        <v>-185</v>
      </c>
      <c r="D14" s="7" t="n">
        <v>-598</v>
      </c>
      <c r="E14" s="7" t="n">
        <v>-688</v>
      </c>
      <c r="F14" s="5" t="n">
        <v>10062</v>
      </c>
    </row>
    <row r="15" spans="1:7">
      <c r="A15" s="4" t="s">
        <v>291</v>
      </c>
    </row>
    <row r="16" spans="1:7">
      <c r="A16" s="3" t="s">
        <v>272</v>
      </c>
    </row>
    <row r="17" spans="1:7">
      <c r="A17" s="4" t="s">
        <v>286</v>
      </c>
      <c r="F17" s="7" t="n">
        <v>307</v>
      </c>
    </row>
    <row r="18" spans="1:7">
      <c r="A18" s="4" t="s">
        <v>292</v>
      </c>
    </row>
    <row r="19" spans="1:7">
      <c r="A19" s="3" t="s">
        <v>272</v>
      </c>
    </row>
    <row r="20" spans="1:7">
      <c r="A20" s="4" t="s">
        <v>293</v>
      </c>
      <c r="B20" s="4" t="s">
        <v>294</v>
      </c>
    </row>
    <row r="21" spans="1:7">
      <c r="A21" s="4" t="s">
        <v>295</v>
      </c>
    </row>
    <row r="22" spans="1:7">
      <c r="A22" s="3" t="s">
        <v>272</v>
      </c>
    </row>
    <row r="23" spans="1:7">
      <c r="A23" s="4" t="s">
        <v>293</v>
      </c>
      <c r="B23" s="4" t="s">
        <v>294</v>
      </c>
    </row>
    <row r="24" spans="1:7">
      <c r="A24" s="4" t="s">
        <v>296</v>
      </c>
    </row>
    <row r="25" spans="1:7">
      <c r="A25" s="3" t="s">
        <v>272</v>
      </c>
    </row>
    <row r="26" spans="1:7">
      <c r="A26" s="4" t="s">
        <v>293</v>
      </c>
      <c r="B26" s="4" t="s">
        <v>294</v>
      </c>
    </row>
    <row r="27" spans="1:7">
      <c r="A27" s="4" t="s">
        <v>297</v>
      </c>
    </row>
    <row r="28" spans="1:7">
      <c r="A28" s="3" t="s">
        <v>272</v>
      </c>
    </row>
    <row r="29" spans="1:7">
      <c r="A29" s="4" t="s">
        <v>298</v>
      </c>
      <c r="B29" s="7" t="n">
        <v>5140</v>
      </c>
    </row>
    <row r="30" spans="1:7">
      <c r="A30" s="4" t="s">
        <v>299</v>
      </c>
    </row>
    <row r="31" spans="1:7">
      <c r="A31" s="3" t="s">
        <v>272</v>
      </c>
    </row>
    <row r="32" spans="1:7">
      <c r="A32" s="4" t="s">
        <v>300</v>
      </c>
      <c r="C32" s="5" t="n">
        <v>23</v>
      </c>
      <c r="E32" s="5"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31"/>
    <col customWidth="1" max="5" min="5" width="21"/>
  </cols>
  <sheetData>
    <row r="1" spans="1:5">
      <c r="A1" s="1" t="s">
        <v>301</v>
      </c>
      <c r="B1" s="2" t="s">
        <v>74</v>
      </c>
      <c r="D1" s="2" t="s">
        <v>1</v>
      </c>
    </row>
    <row r="2" spans="1:5">
      <c r="B2" s="2" t="s">
        <v>302</v>
      </c>
      <c r="C2" s="2" t="s">
        <v>271</v>
      </c>
      <c r="D2" s="2" t="s">
        <v>303</v>
      </c>
      <c r="E2" s="2" t="s">
        <v>271</v>
      </c>
    </row>
    <row r="3" spans="1:5">
      <c r="A3" s="3" t="s">
        <v>272</v>
      </c>
    </row>
    <row r="4" spans="1:5">
      <c r="A4" s="4" t="s">
        <v>304</v>
      </c>
      <c r="B4" s="7" t="n">
        <v>0</v>
      </c>
      <c r="C4" s="7" t="n">
        <v>0</v>
      </c>
      <c r="D4" s="7" t="n">
        <v>0</v>
      </c>
      <c r="E4" s="7" t="n">
        <v>1678</v>
      </c>
    </row>
    <row r="5" spans="1:5">
      <c r="A5" s="4" t="s">
        <v>219</v>
      </c>
    </row>
    <row r="6" spans="1:5">
      <c r="A6" s="3" t="s">
        <v>272</v>
      </c>
    </row>
    <row r="7" spans="1:5">
      <c r="A7" s="4" t="s">
        <v>305</v>
      </c>
      <c r="B7" s="5" t="n">
        <v>870</v>
      </c>
      <c r="D7" s="5" t="n">
        <v>870</v>
      </c>
    </row>
    <row r="8" spans="1:5">
      <c r="A8" s="4" t="s">
        <v>306</v>
      </c>
      <c r="D8" s="5" t="n">
        <v>2</v>
      </c>
    </row>
    <row r="9" spans="1:5">
      <c r="A9" s="4" t="s">
        <v>304</v>
      </c>
      <c r="B9" s="7" t="n">
        <v>0</v>
      </c>
      <c r="C9" s="5" t="n">
        <v>0</v>
      </c>
      <c r="D9" s="7" t="n">
        <v>0</v>
      </c>
      <c r="E9" s="5" t="n">
        <v>1678</v>
      </c>
    </row>
    <row r="10" spans="1:5">
      <c r="A10" s="4" t="s">
        <v>307</v>
      </c>
      <c r="B10" s="5" t="n">
        <v>0</v>
      </c>
      <c r="C10" s="5" t="n">
        <v>0</v>
      </c>
      <c r="D10" s="5" t="n">
        <v>0</v>
      </c>
      <c r="E10" s="5" t="n">
        <v>-260</v>
      </c>
    </row>
    <row r="11" spans="1:5">
      <c r="A11" s="4" t="s">
        <v>308</v>
      </c>
      <c r="B11" s="7" t="n">
        <v>0</v>
      </c>
      <c r="C11" s="7" t="n">
        <v>0</v>
      </c>
      <c r="D11" s="7" t="n">
        <v>0</v>
      </c>
      <c r="E11" s="7" t="n">
        <v>1418</v>
      </c>
    </row>
    <row r="12" spans="1:5">
      <c r="A12" s="4" t="s">
        <v>309</v>
      </c>
    </row>
    <row r="13" spans="1:5">
      <c r="A13" s="3" t="s">
        <v>272</v>
      </c>
    </row>
    <row r="14" spans="1:5">
      <c r="A14" s="4" t="s">
        <v>305</v>
      </c>
      <c r="B14" s="5" t="n">
        <v>1000</v>
      </c>
      <c r="D14" s="5" t="n">
        <v>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10</v>
      </c>
      <c r="B1" s="2" t="s">
        <v>268</v>
      </c>
      <c r="D1" s="2" t="s">
        <v>74</v>
      </c>
      <c r="F1" s="2" t="s">
        <v>1</v>
      </c>
    </row>
    <row r="2" spans="1:8">
      <c r="B2" s="2" t="s">
        <v>311</v>
      </c>
      <c r="C2" s="2" t="s">
        <v>312</v>
      </c>
      <c r="D2" s="2" t="s">
        <v>2</v>
      </c>
      <c r="E2" s="2" t="s">
        <v>75</v>
      </c>
      <c r="F2" s="2" t="s">
        <v>2</v>
      </c>
      <c r="G2" s="2" t="s">
        <v>75</v>
      </c>
      <c r="H2" s="2" t="s">
        <v>25</v>
      </c>
    </row>
    <row r="3" spans="1:8">
      <c r="A3" s="3" t="s">
        <v>313</v>
      </c>
    </row>
    <row r="4" spans="1:8">
      <c r="A4" s="4" t="s">
        <v>314</v>
      </c>
      <c r="C4" s="7" t="n">
        <v>6863</v>
      </c>
      <c r="F4" s="7" t="n">
        <v>6863</v>
      </c>
    </row>
    <row r="5" spans="1:8">
      <c r="A5" s="4" t="s">
        <v>315</v>
      </c>
      <c r="F5" s="5" t="n">
        <v>-1752</v>
      </c>
    </row>
    <row r="6" spans="1:8">
      <c r="A6" s="4" t="s">
        <v>316</v>
      </c>
      <c r="F6" s="5" t="n">
        <v>47</v>
      </c>
    </row>
    <row r="7" spans="1:8">
      <c r="A7" s="4" t="s">
        <v>317</v>
      </c>
      <c r="F7" s="5" t="n">
        <v>136</v>
      </c>
      <c r="G7" s="7" t="n">
        <v>213</v>
      </c>
    </row>
    <row r="8" spans="1:8">
      <c r="A8" s="4" t="s">
        <v>318</v>
      </c>
      <c r="F8" s="5" t="n">
        <v>-538</v>
      </c>
    </row>
    <row r="9" spans="1:8">
      <c r="A9" s="4" t="s">
        <v>319</v>
      </c>
      <c r="F9" s="5" t="n">
        <v>-121</v>
      </c>
    </row>
    <row r="10" spans="1:8">
      <c r="A10" s="4" t="s">
        <v>320</v>
      </c>
      <c r="D10" s="7" t="n">
        <v>4635</v>
      </c>
      <c r="F10" s="5" t="n">
        <v>4635</v>
      </c>
    </row>
    <row r="11" spans="1:8">
      <c r="A11" s="4" t="s">
        <v>321</v>
      </c>
      <c r="D11" s="5" t="n">
        <v>-1223</v>
      </c>
      <c r="F11" s="5" t="n">
        <v>-1223</v>
      </c>
      <c r="H11" s="7" t="n">
        <v>-1231</v>
      </c>
    </row>
    <row r="12" spans="1:8">
      <c r="A12" s="4" t="s">
        <v>322</v>
      </c>
      <c r="D12" s="5" t="n">
        <v>3412</v>
      </c>
      <c r="F12" s="5" t="n">
        <v>3412</v>
      </c>
      <c r="H12" s="5" t="n">
        <v>5632</v>
      </c>
    </row>
    <row r="13" spans="1:8">
      <c r="A13" s="4" t="s">
        <v>155</v>
      </c>
      <c r="F13" s="5" t="n">
        <v>763</v>
      </c>
      <c r="G13" s="5" t="n">
        <v>0</v>
      </c>
    </row>
    <row r="14" spans="1:8">
      <c r="A14" s="4" t="s">
        <v>30</v>
      </c>
      <c r="D14" s="5" t="n">
        <v>2208</v>
      </c>
      <c r="F14" s="5" t="n">
        <v>2208</v>
      </c>
      <c r="H14" s="7" t="n">
        <v>1145</v>
      </c>
    </row>
    <row r="15" spans="1:8">
      <c r="A15" s="4" t="s">
        <v>137</v>
      </c>
      <c r="D15" s="5" t="n">
        <v>2250</v>
      </c>
      <c r="E15" s="7" t="n">
        <v>0</v>
      </c>
      <c r="F15" s="5" t="n">
        <v>2250</v>
      </c>
      <c r="G15" s="5" t="n">
        <v>0</v>
      </c>
    </row>
    <row r="16" spans="1:8">
      <c r="A16" s="4" t="s">
        <v>81</v>
      </c>
      <c r="D16" s="5" t="n">
        <v>1975</v>
      </c>
      <c r="E16" s="5" t="n">
        <v>3029</v>
      </c>
      <c r="F16" s="5" t="n">
        <v>3831</v>
      </c>
      <c r="G16" s="5" t="n">
        <v>7319</v>
      </c>
    </row>
    <row r="17" spans="1:8">
      <c r="A17" s="4" t="s">
        <v>94</v>
      </c>
      <c r="D17" s="5" t="n">
        <v>663</v>
      </c>
      <c r="E17" s="5" t="n">
        <v>-642</v>
      </c>
      <c r="F17" s="5" t="n">
        <v>-371</v>
      </c>
      <c r="G17" s="5" t="n">
        <v>1560</v>
      </c>
    </row>
    <row r="18" spans="1:8">
      <c r="A18" s="4" t="s">
        <v>323</v>
      </c>
      <c r="D18" s="7" t="n">
        <v>679</v>
      </c>
      <c r="E18" s="7" t="n">
        <v>-615</v>
      </c>
      <c r="F18" s="7" t="n">
        <v>-338</v>
      </c>
      <c r="G18" s="7" t="n">
        <v>1026</v>
      </c>
    </row>
    <row r="19" spans="1:8">
      <c r="A19" s="4" t="s">
        <v>324</v>
      </c>
      <c r="D19" s="8" t="n">
        <v>0.08</v>
      </c>
      <c r="E19" s="8" t="n">
        <v>-0.07000000000000001</v>
      </c>
      <c r="F19" s="8" t="n">
        <v>-0.04</v>
      </c>
      <c r="G19" s="8" t="n">
        <v>0.12</v>
      </c>
    </row>
    <row r="20" spans="1:8">
      <c r="A20" s="4" t="s">
        <v>325</v>
      </c>
    </row>
    <row r="21" spans="1:8">
      <c r="A21" s="3" t="s">
        <v>313</v>
      </c>
    </row>
    <row r="22" spans="1:8">
      <c r="A22" s="4" t="s">
        <v>155</v>
      </c>
      <c r="C22" s="7" t="n">
        <v>72</v>
      </c>
    </row>
    <row r="23" spans="1:8">
      <c r="A23" s="4" t="s">
        <v>30</v>
      </c>
      <c r="D23" s="7" t="n">
        <v>37</v>
      </c>
      <c r="F23" s="7" t="n">
        <v>37</v>
      </c>
    </row>
    <row r="24" spans="1:8">
      <c r="A24" s="4" t="s">
        <v>326</v>
      </c>
    </row>
    <row r="25" spans="1:8">
      <c r="A25" s="3" t="s">
        <v>313</v>
      </c>
    </row>
    <row r="26" spans="1:8">
      <c r="A26" s="4" t="s">
        <v>315</v>
      </c>
      <c r="F26" s="5" t="n">
        <v>-1666</v>
      </c>
    </row>
    <row r="27" spans="1:8">
      <c r="A27" s="4" t="s">
        <v>155</v>
      </c>
      <c r="B27" s="7" t="n">
        <v>1360</v>
      </c>
    </row>
    <row r="28" spans="1:8">
      <c r="A28" s="4" t="s">
        <v>30</v>
      </c>
      <c r="D28" s="7" t="n">
        <v>752</v>
      </c>
      <c r="F28" s="5" t="n">
        <v>752</v>
      </c>
    </row>
    <row r="29" spans="1:8">
      <c r="A29" s="4" t="s">
        <v>327</v>
      </c>
      <c r="B29" s="4" t="s">
        <v>328</v>
      </c>
    </row>
    <row r="30" spans="1:8">
      <c r="A30" s="4" t="s">
        <v>137</v>
      </c>
      <c r="F30" s="5" t="n">
        <v>2135</v>
      </c>
    </row>
    <row r="31" spans="1:8">
      <c r="A31" s="4" t="s">
        <v>81</v>
      </c>
      <c r="F31" s="5" t="n">
        <v>3831</v>
      </c>
      <c r="G31" s="7" t="n">
        <v>7319</v>
      </c>
    </row>
    <row r="32" spans="1:8">
      <c r="A32" s="4" t="s">
        <v>94</v>
      </c>
      <c r="F32" s="5" t="n">
        <v>-371</v>
      </c>
      <c r="G32" s="5" t="n">
        <v>1560</v>
      </c>
    </row>
    <row r="33" spans="1:8">
      <c r="A33" s="4" t="s">
        <v>323</v>
      </c>
      <c r="F33" s="7" t="n">
        <v>-338</v>
      </c>
      <c r="G33" s="7" t="n">
        <v>1026</v>
      </c>
    </row>
    <row r="34" spans="1:8">
      <c r="A34" s="4" t="s">
        <v>324</v>
      </c>
      <c r="F34" s="8" t="n">
        <v>-0.04</v>
      </c>
      <c r="G34" s="8" t="n">
        <v>0.12</v>
      </c>
    </row>
    <row r="35" spans="1:8">
      <c r="A35" s="4" t="s">
        <v>329</v>
      </c>
    </row>
    <row r="36" spans="1:8">
      <c r="A36" s="3" t="s">
        <v>313</v>
      </c>
    </row>
    <row r="37" spans="1:8">
      <c r="A37" s="4" t="s">
        <v>155</v>
      </c>
      <c r="B37" s="7" t="n">
        <v>120</v>
      </c>
    </row>
    <row r="38" spans="1:8">
      <c r="A38" s="4" t="s">
        <v>137</v>
      </c>
      <c r="F38" s="7" t="n">
        <v>115</v>
      </c>
    </row>
    <row r="39" spans="1:8">
      <c r="A39" s="4" t="s">
        <v>330</v>
      </c>
    </row>
    <row r="40" spans="1:8">
      <c r="A40" s="3" t="s">
        <v>313</v>
      </c>
    </row>
    <row r="41" spans="1:8">
      <c r="A41" s="4" t="s">
        <v>81</v>
      </c>
      <c r="F41" s="5" t="n">
        <v>3439</v>
      </c>
      <c r="G41" s="7" t="n">
        <v>6794</v>
      </c>
    </row>
    <row r="42" spans="1:8">
      <c r="A42" s="4" t="s">
        <v>94</v>
      </c>
      <c r="F42" s="5" t="n">
        <v>-2223</v>
      </c>
      <c r="G42" s="5" t="n">
        <v>1450</v>
      </c>
    </row>
    <row r="43" spans="1:8">
      <c r="A43" s="4" t="s">
        <v>323</v>
      </c>
      <c r="F43" s="7" t="n">
        <v>-2190</v>
      </c>
      <c r="G43" s="7" t="n">
        <v>916</v>
      </c>
    </row>
    <row r="44" spans="1:8">
      <c r="A44" s="4" t="s">
        <v>324</v>
      </c>
      <c r="F44" s="8" t="n">
        <v>-0.26</v>
      </c>
      <c r="G44" s="8" t="n">
        <v>0.11</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1</v>
      </c>
      <c r="B1" s="2" t="s">
        <v>74</v>
      </c>
      <c r="D1" s="2" t="s">
        <v>1</v>
      </c>
    </row>
    <row r="2" spans="1:5">
      <c r="B2" s="2" t="s">
        <v>2</v>
      </c>
      <c r="C2" s="2" t="s">
        <v>75</v>
      </c>
      <c r="D2" s="2" t="s">
        <v>2</v>
      </c>
      <c r="E2" s="2" t="s">
        <v>75</v>
      </c>
    </row>
    <row r="3" spans="1:5">
      <c r="A3" s="4" t="s">
        <v>332</v>
      </c>
    </row>
    <row r="4" spans="1:5">
      <c r="A4" s="3" t="s">
        <v>333</v>
      </c>
    </row>
    <row r="5" spans="1:5">
      <c r="A5" s="4" t="s">
        <v>334</v>
      </c>
      <c r="B5" s="7" t="n">
        <v>55</v>
      </c>
      <c r="C5" s="7" t="n">
        <v>72</v>
      </c>
      <c r="D5" s="7" t="n">
        <v>108</v>
      </c>
      <c r="E5" s="7" t="n">
        <v>144</v>
      </c>
    </row>
    <row r="6" spans="1:5">
      <c r="A6" s="4" t="s">
        <v>335</v>
      </c>
      <c r="B6" s="5" t="n">
        <v>89</v>
      </c>
      <c r="C6" s="5" t="n">
        <v>87</v>
      </c>
      <c r="D6" s="5" t="n">
        <v>178</v>
      </c>
      <c r="E6" s="5" t="n">
        <v>174</v>
      </c>
    </row>
    <row r="7" spans="1:5">
      <c r="A7" s="4" t="s">
        <v>336</v>
      </c>
      <c r="B7" s="5" t="n">
        <v>-148</v>
      </c>
      <c r="C7" s="5" t="n">
        <v>-141</v>
      </c>
      <c r="D7" s="5" t="n">
        <v>-296</v>
      </c>
      <c r="E7" s="5" t="n">
        <v>-282</v>
      </c>
    </row>
    <row r="8" spans="1:5">
      <c r="A8" s="4" t="s">
        <v>337</v>
      </c>
      <c r="B8" s="5" t="n">
        <v>2</v>
      </c>
      <c r="C8" s="5" t="n">
        <v>1</v>
      </c>
      <c r="D8" s="5" t="n">
        <v>3</v>
      </c>
      <c r="E8" s="5" t="n">
        <v>2</v>
      </c>
    </row>
    <row r="9" spans="1:5">
      <c r="A9" s="4" t="s">
        <v>338</v>
      </c>
      <c r="B9" s="5" t="n">
        <v>27</v>
      </c>
      <c r="C9" s="5" t="n">
        <v>41</v>
      </c>
      <c r="D9" s="5" t="n">
        <v>49</v>
      </c>
      <c r="E9" s="5" t="n">
        <v>82</v>
      </c>
    </row>
    <row r="10" spans="1:5">
      <c r="A10" s="4" t="s">
        <v>339</v>
      </c>
      <c r="B10" s="5" t="n">
        <v>25</v>
      </c>
      <c r="C10" s="5" t="n">
        <v>60</v>
      </c>
      <c r="D10" s="5" t="n">
        <v>42</v>
      </c>
      <c r="E10" s="5" t="n">
        <v>120</v>
      </c>
    </row>
    <row r="11" spans="1:5">
      <c r="A11" s="3" t="s">
        <v>340</v>
      </c>
    </row>
    <row r="12" spans="1:5">
      <c r="A12" s="4" t="s">
        <v>341</v>
      </c>
      <c r="D12" s="5" t="n">
        <v>200</v>
      </c>
    </row>
    <row r="13" spans="1:5">
      <c r="A13" s="4" t="s">
        <v>342</v>
      </c>
      <c r="B13" s="5" t="n">
        <v>300</v>
      </c>
      <c r="D13" s="5" t="n">
        <v>300</v>
      </c>
    </row>
    <row r="14" spans="1:5">
      <c r="A14" s="4" t="s">
        <v>343</v>
      </c>
    </row>
    <row r="15" spans="1:5">
      <c r="A15" s="3" t="s">
        <v>333</v>
      </c>
    </row>
    <row r="16" spans="1:5">
      <c r="A16" s="4" t="s">
        <v>334</v>
      </c>
      <c r="B16" s="5" t="n">
        <v>13</v>
      </c>
      <c r="C16" s="5" t="n">
        <v>15</v>
      </c>
      <c r="D16" s="5" t="n">
        <v>20</v>
      </c>
      <c r="E16" s="5" t="n">
        <v>31</v>
      </c>
    </row>
    <row r="17" spans="1:5">
      <c r="A17" s="4" t="s">
        <v>335</v>
      </c>
      <c r="B17" s="5" t="n">
        <v>23</v>
      </c>
      <c r="C17" s="5" t="n">
        <v>20</v>
      </c>
      <c r="D17" s="5" t="n">
        <v>38</v>
      </c>
      <c r="E17" s="5" t="n">
        <v>41</v>
      </c>
    </row>
    <row r="18" spans="1:5">
      <c r="A18" s="4" t="s">
        <v>337</v>
      </c>
      <c r="B18" s="5" t="n">
        <v>-1</v>
      </c>
      <c r="C18" s="5" t="n">
        <v>-1</v>
      </c>
      <c r="D18" s="5" t="n">
        <v>-3</v>
      </c>
      <c r="E18" s="5" t="n">
        <v>-2</v>
      </c>
    </row>
    <row r="19" spans="1:5">
      <c r="A19" s="4" t="s">
        <v>338</v>
      </c>
      <c r="B19" s="5" t="n">
        <v>7</v>
      </c>
      <c r="C19" s="5" t="n">
        <v>8</v>
      </c>
      <c r="D19" s="5" t="n">
        <v>7</v>
      </c>
      <c r="E19" s="5" t="n">
        <v>17</v>
      </c>
    </row>
    <row r="20" spans="1:5">
      <c r="A20" s="4" t="s">
        <v>339</v>
      </c>
      <c r="B20" s="5" t="n">
        <v>42</v>
      </c>
      <c r="C20" s="5" t="n">
        <v>42</v>
      </c>
      <c r="D20" s="5" t="n">
        <v>62</v>
      </c>
      <c r="E20" s="5" t="n">
        <v>87</v>
      </c>
    </row>
    <row r="21" spans="1:5">
      <c r="A21" s="4" t="s">
        <v>344</v>
      </c>
    </row>
    <row r="22" spans="1:5">
      <c r="A22" s="3" t="s">
        <v>333</v>
      </c>
    </row>
    <row r="23" spans="1:5">
      <c r="A23" s="4" t="s">
        <v>334</v>
      </c>
      <c r="B23" s="5" t="n">
        <v>0</v>
      </c>
      <c r="C23" s="5" t="n">
        <v>0</v>
      </c>
      <c r="D23" s="5" t="n">
        <v>0</v>
      </c>
      <c r="E23" s="5" t="n">
        <v>0</v>
      </c>
    </row>
    <row r="24" spans="1:5">
      <c r="A24" s="4" t="s">
        <v>335</v>
      </c>
      <c r="B24" s="5" t="n">
        <v>19</v>
      </c>
      <c r="C24" s="5" t="n">
        <v>22</v>
      </c>
      <c r="D24" s="5" t="n">
        <v>38</v>
      </c>
      <c r="E24" s="5" t="n">
        <v>44</v>
      </c>
    </row>
    <row r="25" spans="1:5">
      <c r="A25" s="4" t="s">
        <v>337</v>
      </c>
      <c r="B25" s="5" t="n">
        <v>0</v>
      </c>
      <c r="C25" s="5" t="n">
        <v>0</v>
      </c>
      <c r="D25" s="5" t="n">
        <v>0</v>
      </c>
      <c r="E25" s="5" t="n">
        <v>0</v>
      </c>
    </row>
    <row r="26" spans="1:5">
      <c r="A26" s="4" t="s">
        <v>338</v>
      </c>
      <c r="B26" s="5" t="n">
        <v>3</v>
      </c>
      <c r="C26" s="5" t="n">
        <v>47</v>
      </c>
      <c r="D26" s="5" t="n">
        <v>6</v>
      </c>
      <c r="E26" s="5" t="n">
        <v>94</v>
      </c>
    </row>
    <row r="27" spans="1:5">
      <c r="A27" s="4" t="s">
        <v>339</v>
      </c>
      <c r="B27" s="7" t="n">
        <v>22</v>
      </c>
      <c r="C27" s="7" t="n">
        <v>69</v>
      </c>
      <c r="D27" s="7" t="n">
        <v>44</v>
      </c>
      <c r="E27" s="7" t="n">
        <v>1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4</v>
      </c>
      <c r="D1" s="2" t="s">
        <v>1</v>
      </c>
    </row>
    <row r="2" spans="1:5">
      <c r="B2" s="2" t="s">
        <v>2</v>
      </c>
      <c r="C2" s="2" t="s">
        <v>75</v>
      </c>
      <c r="D2" s="2" t="s">
        <v>2</v>
      </c>
      <c r="E2" s="2" t="s">
        <v>75</v>
      </c>
    </row>
    <row r="3" spans="1:5">
      <c r="A3" s="3" t="s">
        <v>232</v>
      </c>
    </row>
    <row r="4" spans="1:5">
      <c r="A4" s="4" t="s">
        <v>346</v>
      </c>
      <c r="B4" s="7" t="n">
        <v>-982000</v>
      </c>
      <c r="C4" s="7" t="n">
        <v>-651000</v>
      </c>
      <c r="D4" s="7" t="n">
        <v>-2125000</v>
      </c>
      <c r="E4" s="7" t="n">
        <v>1411000</v>
      </c>
    </row>
    <row r="5" spans="1:5">
      <c r="A5" s="4" t="s">
        <v>347</v>
      </c>
      <c r="B5" s="5" t="n">
        <v>1858000</v>
      </c>
      <c r="C5" s="5" t="n">
        <v>-251000</v>
      </c>
      <c r="D5" s="5" t="n">
        <v>1481000</v>
      </c>
      <c r="E5" s="5" t="n">
        <v>-619000</v>
      </c>
    </row>
    <row r="6" spans="1:5">
      <c r="A6" s="4" t="s">
        <v>113</v>
      </c>
      <c r="B6" s="5" t="n">
        <v>876000</v>
      </c>
      <c r="C6" s="5" t="n">
        <v>-902000</v>
      </c>
      <c r="D6" s="5" t="n">
        <v>-644000</v>
      </c>
      <c r="E6" s="5" t="n">
        <v>792000</v>
      </c>
    </row>
    <row r="7" spans="1:5">
      <c r="A7" s="3" t="s">
        <v>348</v>
      </c>
    </row>
    <row r="8" spans="1:5">
      <c r="A8" s="4" t="s">
        <v>349</v>
      </c>
      <c r="B8" s="5" t="n">
        <v>-256000</v>
      </c>
      <c r="C8" s="5" t="n">
        <v>-276000</v>
      </c>
      <c r="D8" s="5" t="n">
        <v>-829000</v>
      </c>
      <c r="E8" s="5" t="n">
        <v>-348000</v>
      </c>
    </row>
    <row r="9" spans="1:5">
      <c r="A9" s="4" t="s">
        <v>350</v>
      </c>
      <c r="B9" s="5" t="n">
        <v>453000</v>
      </c>
      <c r="C9" s="5" t="n">
        <v>-11000</v>
      </c>
      <c r="D9" s="5" t="n">
        <v>523000</v>
      </c>
      <c r="E9" s="5" t="n">
        <v>114000</v>
      </c>
    </row>
    <row r="10" spans="1:5">
      <c r="A10" s="4" t="s">
        <v>113</v>
      </c>
      <c r="B10" s="7" t="n">
        <v>197000</v>
      </c>
      <c r="C10" s="7" t="n">
        <v>-287000</v>
      </c>
      <c r="D10" s="7" t="n">
        <v>-306000</v>
      </c>
      <c r="E10" s="7" t="n">
        <v>-234000</v>
      </c>
    </row>
    <row r="11" spans="1:5">
      <c r="A11" s="4" t="s">
        <v>351</v>
      </c>
      <c r="D11" s="4" t="s">
        <v>352</v>
      </c>
    </row>
    <row r="12" spans="1:5">
      <c r="A12" s="4" t="s">
        <v>353</v>
      </c>
      <c r="D12" s="7" t="n">
        <v>0</v>
      </c>
    </row>
    <row r="13" spans="1:5">
      <c r="A13" s="4" t="s">
        <v>354</v>
      </c>
      <c r="D13" s="5" t="n">
        <v>-460000</v>
      </c>
    </row>
    <row r="14" spans="1:5">
      <c r="A14" s="4" t="s">
        <v>355</v>
      </c>
      <c r="D14" s="5" t="n">
        <v>0</v>
      </c>
    </row>
    <row r="15" spans="1:5">
      <c r="A15" s="4" t="s">
        <v>356</v>
      </c>
      <c r="D1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59</v>
      </c>
      <c r="C4" s="7" t="n">
        <v>1409</v>
      </c>
      <c r="D4" s="7" t="n">
        <v>1812</v>
      </c>
      <c r="E4" s="7" t="n">
        <v>2550</v>
      </c>
    </row>
    <row r="5" spans="1:5">
      <c r="A5" s="4" t="s">
        <v>78</v>
      </c>
      <c r="B5" s="5" t="n">
        <v>1016</v>
      </c>
      <c r="C5" s="5" t="n">
        <v>1580</v>
      </c>
      <c r="D5" s="5" t="n">
        <v>1858</v>
      </c>
      <c r="E5" s="5" t="n">
        <v>2986</v>
      </c>
    </row>
    <row r="6" spans="1:5">
      <c r="A6" s="4" t="s">
        <v>79</v>
      </c>
      <c r="B6" s="5" t="n">
        <v>0</v>
      </c>
      <c r="C6" s="5" t="n">
        <v>0</v>
      </c>
      <c r="D6" s="5" t="n">
        <v>0</v>
      </c>
      <c r="E6" s="5" t="n">
        <v>1678</v>
      </c>
    </row>
    <row r="7" spans="1:5">
      <c r="A7" s="4" t="s">
        <v>80</v>
      </c>
      <c r="B7" s="5" t="n">
        <v>100</v>
      </c>
      <c r="C7" s="5" t="n">
        <v>40</v>
      </c>
      <c r="D7" s="5" t="n">
        <v>161</v>
      </c>
      <c r="E7" s="5" t="n">
        <v>105</v>
      </c>
    </row>
    <row r="8" spans="1:5">
      <c r="A8" s="4" t="s">
        <v>81</v>
      </c>
      <c r="B8" s="5" t="n">
        <v>1975</v>
      </c>
      <c r="C8" s="5" t="n">
        <v>3029</v>
      </c>
      <c r="D8" s="5" t="n">
        <v>3831</v>
      </c>
      <c r="E8" s="5" t="n">
        <v>7319</v>
      </c>
    </row>
    <row r="9" spans="1:5">
      <c r="A9" s="3" t="s">
        <v>82</v>
      </c>
    </row>
    <row r="10" spans="1:5">
      <c r="A10" s="4" t="s">
        <v>83</v>
      </c>
      <c r="B10" s="5" t="n">
        <v>575</v>
      </c>
      <c r="C10" s="5" t="n">
        <v>800</v>
      </c>
      <c r="D10" s="5" t="n">
        <v>1233</v>
      </c>
      <c r="E10" s="5" t="n">
        <v>1646</v>
      </c>
    </row>
    <row r="11" spans="1:5">
      <c r="A11" s="4" t="s">
        <v>84</v>
      </c>
      <c r="B11" s="5" t="n">
        <v>883</v>
      </c>
      <c r="C11" s="5" t="n">
        <v>850</v>
      </c>
      <c r="D11" s="5" t="n">
        <v>1704</v>
      </c>
      <c r="E11" s="5" t="n">
        <v>2014</v>
      </c>
    </row>
    <row r="12" spans="1:5">
      <c r="A12" s="4" t="s">
        <v>85</v>
      </c>
      <c r="B12" s="5" t="n">
        <v>1563</v>
      </c>
      <c r="C12" s="5" t="n">
        <v>1754</v>
      </c>
      <c r="D12" s="5" t="n">
        <v>3044</v>
      </c>
      <c r="E12" s="5" t="n">
        <v>3781</v>
      </c>
    </row>
    <row r="13" spans="1:5">
      <c r="A13" s="4" t="s">
        <v>86</v>
      </c>
      <c r="B13" s="5" t="n">
        <v>227</v>
      </c>
      <c r="C13" s="5" t="n">
        <v>384</v>
      </c>
      <c r="D13" s="5" t="n">
        <v>507</v>
      </c>
      <c r="E13" s="5" t="n">
        <v>708</v>
      </c>
    </row>
    <row r="14" spans="1:5">
      <c r="A14" s="4" t="s">
        <v>87</v>
      </c>
      <c r="B14" s="5" t="n">
        <v>37</v>
      </c>
      <c r="C14" s="5" t="n">
        <v>0</v>
      </c>
      <c r="D14" s="5" t="n">
        <v>37</v>
      </c>
      <c r="E14" s="5" t="n">
        <v>0</v>
      </c>
    </row>
    <row r="15" spans="1:5">
      <c r="A15" s="4" t="s">
        <v>88</v>
      </c>
      <c r="B15" s="5" t="n">
        <v>-2250</v>
      </c>
      <c r="C15" s="5" t="n">
        <v>0</v>
      </c>
      <c r="D15" s="5" t="n">
        <v>-2250</v>
      </c>
      <c r="E15" s="5" t="n">
        <v>0</v>
      </c>
    </row>
    <row r="16" spans="1:5">
      <c r="A16" s="4" t="s">
        <v>89</v>
      </c>
      <c r="B16" s="5" t="n">
        <v>1035</v>
      </c>
      <c r="C16" s="5" t="n">
        <v>3788</v>
      </c>
      <c r="D16" s="5" t="n">
        <v>4275</v>
      </c>
      <c r="E16" s="5" t="n">
        <v>8149</v>
      </c>
    </row>
    <row r="17" spans="1:5">
      <c r="A17" s="4" t="s">
        <v>90</v>
      </c>
      <c r="B17" s="5" t="n">
        <v>940</v>
      </c>
      <c r="C17" s="5" t="n">
        <v>-759</v>
      </c>
      <c r="D17" s="5" t="n">
        <v>-444</v>
      </c>
      <c r="E17" s="5" t="n">
        <v>-830</v>
      </c>
    </row>
    <row r="18" spans="1:5">
      <c r="A18" s="4" t="s">
        <v>91</v>
      </c>
      <c r="B18" s="5" t="n">
        <v>-80</v>
      </c>
      <c r="C18" s="5" t="n">
        <v>-170</v>
      </c>
      <c r="D18" s="5" t="n">
        <v>-233</v>
      </c>
      <c r="E18" s="5" t="n">
        <v>2156</v>
      </c>
    </row>
    <row r="19" spans="1:5">
      <c r="A19" s="4" t="s">
        <v>92</v>
      </c>
      <c r="B19" s="5" t="n">
        <v>860</v>
      </c>
      <c r="C19" s="5" t="n">
        <v>-929</v>
      </c>
      <c r="D19" s="5" t="n">
        <v>-677</v>
      </c>
      <c r="E19" s="5" t="n">
        <v>1326</v>
      </c>
    </row>
    <row r="20" spans="1:5">
      <c r="A20" s="4" t="s">
        <v>93</v>
      </c>
      <c r="B20" s="5" t="n">
        <v>197</v>
      </c>
      <c r="C20" s="5" t="n">
        <v>-287</v>
      </c>
      <c r="D20" s="5" t="n">
        <v>-306</v>
      </c>
      <c r="E20" s="5" t="n">
        <v>-234</v>
      </c>
    </row>
    <row r="21" spans="1:5">
      <c r="A21" s="4" t="s">
        <v>94</v>
      </c>
      <c r="B21" s="5" t="n">
        <v>663</v>
      </c>
      <c r="C21" s="5" t="n">
        <v>-642</v>
      </c>
      <c r="D21" s="5" t="n">
        <v>-371</v>
      </c>
      <c r="E21" s="5" t="n">
        <v>1560</v>
      </c>
    </row>
    <row r="22" spans="1:5">
      <c r="A22" s="4" t="s">
        <v>95</v>
      </c>
      <c r="B22" s="5" t="n">
        <v>-16</v>
      </c>
      <c r="C22" s="5" t="n">
        <v>-27</v>
      </c>
      <c r="D22" s="5" t="n">
        <v>-33</v>
      </c>
      <c r="E22" s="5" t="n">
        <v>534</v>
      </c>
    </row>
    <row r="23" spans="1:5">
      <c r="A23" s="4" t="s">
        <v>96</v>
      </c>
      <c r="B23" s="7" t="n">
        <v>679</v>
      </c>
      <c r="C23" s="7" t="n">
        <v>-615</v>
      </c>
      <c r="D23" s="7" t="n">
        <v>-338</v>
      </c>
      <c r="E23" s="7" t="n">
        <v>1026</v>
      </c>
    </row>
    <row r="24" spans="1:5">
      <c r="A24" s="4" t="s">
        <v>97</v>
      </c>
      <c r="B24" s="8" t="n">
        <v>0.08</v>
      </c>
      <c r="C24" s="8" t="n">
        <v>-0.07000000000000001</v>
      </c>
      <c r="D24" s="8" t="n">
        <v>-0.04</v>
      </c>
      <c r="E24" s="8" t="n">
        <v>0.12</v>
      </c>
    </row>
    <row r="25" spans="1:5">
      <c r="A25" s="3" t="s">
        <v>98</v>
      </c>
    </row>
    <row r="26" spans="1:5">
      <c r="A26" s="4" t="s">
        <v>99</v>
      </c>
      <c r="B26" s="5" t="n">
        <v>8277</v>
      </c>
      <c r="C26" s="5" t="n">
        <v>8277</v>
      </c>
      <c r="D26" s="5" t="n">
        <v>8277</v>
      </c>
      <c r="E26" s="5" t="n">
        <v>8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3" t="s">
        <v>76</v>
      </c>
    </row>
    <row r="4" spans="1:5">
      <c r="A4" s="4" t="s">
        <v>358</v>
      </c>
      <c r="B4" s="7" t="n">
        <v>1917000</v>
      </c>
      <c r="C4" s="7" t="n">
        <v>3003000</v>
      </c>
      <c r="D4" s="7" t="n">
        <v>3740000</v>
      </c>
      <c r="E4" s="7" t="n">
        <v>7283000</v>
      </c>
    </row>
    <row r="5" spans="1:5">
      <c r="A5" s="4" t="s">
        <v>359</v>
      </c>
      <c r="B5" s="5" t="n">
        <v>58000</v>
      </c>
      <c r="C5" s="5" t="n">
        <v>26000</v>
      </c>
      <c r="D5" s="5" t="n">
        <v>91000</v>
      </c>
      <c r="E5" s="5" t="n">
        <v>36000</v>
      </c>
    </row>
    <row r="6" spans="1:5">
      <c r="A6" s="4" t="s">
        <v>81</v>
      </c>
      <c r="B6" s="5" t="n">
        <v>1975000</v>
      </c>
      <c r="C6" s="5" t="n">
        <v>3029000</v>
      </c>
      <c r="D6" s="5" t="n">
        <v>3831000</v>
      </c>
      <c r="E6" s="5" t="n">
        <v>7319000</v>
      </c>
    </row>
    <row r="7" spans="1:5">
      <c r="A7" s="3" t="s">
        <v>360</v>
      </c>
    </row>
    <row r="8" spans="1:5">
      <c r="A8" s="4" t="s">
        <v>86</v>
      </c>
      <c r="B8" s="5" t="n">
        <v>227000</v>
      </c>
      <c r="C8" s="5" t="n">
        <v>384000</v>
      </c>
      <c r="D8" s="5" t="n">
        <v>507000</v>
      </c>
      <c r="E8" s="5" t="n">
        <v>708000</v>
      </c>
    </row>
    <row r="9" spans="1:5">
      <c r="A9" s="3" t="s">
        <v>361</v>
      </c>
    </row>
    <row r="10" spans="1:5">
      <c r="A10" s="4" t="s">
        <v>87</v>
      </c>
      <c r="B10" s="5" t="n">
        <v>37000</v>
      </c>
      <c r="C10" s="5" t="n">
        <v>0</v>
      </c>
      <c r="D10" s="5" t="n">
        <v>37000</v>
      </c>
      <c r="E10" s="5" t="n">
        <v>0</v>
      </c>
    </row>
    <row r="11" spans="1:5">
      <c r="A11" s="3" t="s">
        <v>362</v>
      </c>
    </row>
    <row r="12" spans="1:5">
      <c r="A12" s="4" t="s">
        <v>363</v>
      </c>
      <c r="B12" s="5" t="n">
        <v>2445000</v>
      </c>
      <c r="C12" s="5" t="n">
        <v>969000</v>
      </c>
      <c r="D12" s="5" t="n">
        <v>2509000</v>
      </c>
      <c r="E12" s="5" t="n">
        <v>2915000</v>
      </c>
    </row>
    <row r="13" spans="1:5">
      <c r="A13" s="3" t="s">
        <v>364</v>
      </c>
    </row>
    <row r="14" spans="1:5">
      <c r="A14" s="4" t="s">
        <v>91</v>
      </c>
      <c r="B14" s="5" t="n">
        <v>-80000</v>
      </c>
      <c r="C14" s="5" t="n">
        <v>-170000</v>
      </c>
      <c r="D14" s="5" t="n">
        <v>-233000</v>
      </c>
      <c r="E14" s="5" t="n">
        <v>2156000</v>
      </c>
    </row>
    <row r="15" spans="1:5">
      <c r="A15" s="4" t="s">
        <v>365</v>
      </c>
      <c r="B15" s="5" t="n">
        <v>-1563000</v>
      </c>
      <c r="C15" s="5" t="n">
        <v>-1754000</v>
      </c>
      <c r="D15" s="5" t="n">
        <v>-3044000</v>
      </c>
      <c r="E15" s="5" t="n">
        <v>-3781000</v>
      </c>
    </row>
    <row r="16" spans="1:5">
      <c r="A16" s="4" t="s">
        <v>359</v>
      </c>
      <c r="B16" s="5" t="n">
        <v>58000</v>
      </c>
      <c r="C16" s="5" t="n">
        <v>26000</v>
      </c>
      <c r="D16" s="5" t="n">
        <v>91000</v>
      </c>
      <c r="E16" s="5" t="n">
        <v>36000</v>
      </c>
    </row>
    <row r="17" spans="1:5">
      <c r="A17" s="4" t="s">
        <v>92</v>
      </c>
      <c r="B17" s="5" t="n">
        <v>860000</v>
      </c>
      <c r="C17" s="5" t="n">
        <v>-929000</v>
      </c>
      <c r="D17" s="5" t="n">
        <v>-677000</v>
      </c>
      <c r="E17" s="5" t="n">
        <v>1326000</v>
      </c>
    </row>
    <row r="18" spans="1:5">
      <c r="A18" s="4" t="s">
        <v>77</v>
      </c>
    </row>
    <row r="19" spans="1:5">
      <c r="A19" s="3" t="s">
        <v>76</v>
      </c>
    </row>
    <row r="20" spans="1:5">
      <c r="A20" s="4" t="s">
        <v>358</v>
      </c>
      <c r="B20" s="5" t="n">
        <v>859000</v>
      </c>
      <c r="C20" s="5" t="n">
        <v>1409000</v>
      </c>
      <c r="D20" s="5" t="n">
        <v>1812000</v>
      </c>
      <c r="E20" s="5" t="n">
        <v>2550000</v>
      </c>
    </row>
    <row r="21" spans="1:5">
      <c r="A21" s="3" t="s">
        <v>360</v>
      </c>
    </row>
    <row r="22" spans="1:5">
      <c r="A22" s="4" t="s">
        <v>86</v>
      </c>
      <c r="B22" s="5" t="n">
        <v>157000</v>
      </c>
      <c r="C22" s="5" t="n">
        <v>292000</v>
      </c>
      <c r="D22" s="5" t="n">
        <v>356000</v>
      </c>
      <c r="E22" s="5" t="n">
        <v>527000</v>
      </c>
    </row>
    <row r="23" spans="1:5">
      <c r="A23" s="3" t="s">
        <v>362</v>
      </c>
    </row>
    <row r="24" spans="1:5">
      <c r="A24" s="4" t="s">
        <v>363</v>
      </c>
      <c r="B24" s="5" t="n">
        <v>127000</v>
      </c>
      <c r="C24" s="5" t="n">
        <v>317000</v>
      </c>
      <c r="D24" s="5" t="n">
        <v>223000</v>
      </c>
      <c r="E24" s="5" t="n">
        <v>377000</v>
      </c>
    </row>
    <row r="25" spans="1:5">
      <c r="A25" s="4" t="s">
        <v>366</v>
      </c>
    </row>
    <row r="26" spans="1:5">
      <c r="A26" s="3" t="s">
        <v>76</v>
      </c>
    </row>
    <row r="27" spans="1:5">
      <c r="A27" s="4" t="s">
        <v>358</v>
      </c>
      <c r="B27" s="5" t="n">
        <v>0</v>
      </c>
      <c r="C27" s="5" t="n">
        <v>0</v>
      </c>
      <c r="D27" s="5" t="n">
        <v>0</v>
      </c>
      <c r="E27" s="5" t="n">
        <v>1678000</v>
      </c>
    </row>
    <row r="28" spans="1:5">
      <c r="A28" s="3" t="s">
        <v>361</v>
      </c>
    </row>
    <row r="29" spans="1:5">
      <c r="A29" s="4" t="s">
        <v>87</v>
      </c>
      <c r="B29" s="5" t="n">
        <v>37000</v>
      </c>
      <c r="C29" s="5" t="n">
        <v>0</v>
      </c>
      <c r="D29" s="5" t="n">
        <v>37000</v>
      </c>
      <c r="E29" s="5" t="n">
        <v>0</v>
      </c>
    </row>
    <row r="30" spans="1:5">
      <c r="A30" s="3" t="s">
        <v>362</v>
      </c>
    </row>
    <row r="31" spans="1:5">
      <c r="A31" s="4" t="s">
        <v>363</v>
      </c>
      <c r="B31" s="5" t="n">
        <v>-37000</v>
      </c>
      <c r="C31" s="5" t="n">
        <v>0</v>
      </c>
      <c r="D31" s="5" t="n">
        <v>-37000</v>
      </c>
      <c r="E31" s="5" t="n">
        <v>1678000</v>
      </c>
    </row>
    <row r="32" spans="1:5">
      <c r="A32" s="4" t="s">
        <v>78</v>
      </c>
    </row>
    <row r="33" spans="1:5">
      <c r="A33" s="3" t="s">
        <v>76</v>
      </c>
    </row>
    <row r="34" spans="1:5">
      <c r="A34" s="4" t="s">
        <v>358</v>
      </c>
      <c r="B34" s="5" t="n">
        <v>1016000</v>
      </c>
      <c r="C34" s="5" t="n">
        <v>1580000</v>
      </c>
      <c r="D34" s="5" t="n">
        <v>1858000</v>
      </c>
      <c r="E34" s="5" t="n">
        <v>2986000</v>
      </c>
    </row>
    <row r="35" spans="1:5">
      <c r="A35" s="3" t="s">
        <v>360</v>
      </c>
    </row>
    <row r="36" spans="1:5">
      <c r="A36" s="4" t="s">
        <v>86</v>
      </c>
      <c r="B36" s="5" t="n">
        <v>53000</v>
      </c>
      <c r="C36" s="5" t="n">
        <v>70000</v>
      </c>
      <c r="D36" s="5" t="n">
        <v>114000</v>
      </c>
      <c r="E36" s="5" t="n">
        <v>136000</v>
      </c>
    </row>
    <row r="37" spans="1:5">
      <c r="A37" s="3" t="s">
        <v>362</v>
      </c>
    </row>
    <row r="38" spans="1:5">
      <c r="A38" s="4" t="s">
        <v>363</v>
      </c>
      <c r="B38" s="5" t="n">
        <v>80000</v>
      </c>
      <c r="C38" s="5" t="n">
        <v>660000</v>
      </c>
      <c r="D38" s="5" t="n">
        <v>40000</v>
      </c>
      <c r="E38" s="5" t="n">
        <v>836000</v>
      </c>
    </row>
    <row r="39" spans="1:5">
      <c r="A39" s="4" t="s">
        <v>367</v>
      </c>
    </row>
    <row r="40" spans="1:5">
      <c r="A40" s="3" t="s">
        <v>76</v>
      </c>
    </row>
    <row r="41" spans="1:5">
      <c r="A41" s="4" t="s">
        <v>358</v>
      </c>
      <c r="B41" s="5" t="n">
        <v>42000</v>
      </c>
      <c r="C41" s="5" t="n">
        <v>14000</v>
      </c>
      <c r="D41" s="5" t="n">
        <v>70000</v>
      </c>
      <c r="E41" s="5" t="n">
        <v>69000</v>
      </c>
    </row>
    <row r="42" spans="1:5">
      <c r="A42" s="3" t="s">
        <v>360</v>
      </c>
    </row>
    <row r="43" spans="1:5">
      <c r="A43" s="4" t="s">
        <v>86</v>
      </c>
      <c r="B43" s="5" t="n">
        <v>17000</v>
      </c>
      <c r="C43" s="5" t="n">
        <v>22000</v>
      </c>
      <c r="D43" s="5" t="n">
        <v>37000</v>
      </c>
      <c r="E43" s="5" t="n">
        <v>45000</v>
      </c>
    </row>
    <row r="44" spans="1:5">
      <c r="A44" s="3" t="s">
        <v>362</v>
      </c>
    </row>
    <row r="45" spans="1:5">
      <c r="A45" s="4" t="s">
        <v>363</v>
      </c>
      <c r="B45" s="5" t="n">
        <v>25000</v>
      </c>
      <c r="C45" s="5" t="n">
        <v>-8000</v>
      </c>
      <c r="D45" s="5" t="n">
        <v>33000</v>
      </c>
      <c r="E45" s="5" t="n">
        <v>24000</v>
      </c>
    </row>
    <row r="46" spans="1:5">
      <c r="A46" s="4" t="s">
        <v>368</v>
      </c>
    </row>
    <row r="47" spans="1:5">
      <c r="A47" s="3" t="s">
        <v>76</v>
      </c>
    </row>
    <row r="48" spans="1:5">
      <c r="A48" s="4" t="s">
        <v>358</v>
      </c>
      <c r="D48" s="5" t="n">
        <v>0</v>
      </c>
    </row>
    <row r="49" spans="1:5">
      <c r="A49" s="4" t="s">
        <v>369</v>
      </c>
    </row>
    <row r="50" spans="1:5">
      <c r="A50" s="3" t="s">
        <v>362</v>
      </c>
    </row>
    <row r="51" spans="1:5">
      <c r="A51" s="4" t="s">
        <v>363</v>
      </c>
      <c r="B51" s="7" t="n">
        <v>2250000</v>
      </c>
      <c r="C51" s="7" t="n">
        <v>0</v>
      </c>
      <c r="D51" s="7" t="n">
        <v>2250000</v>
      </c>
      <c r="E5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4</v>
      </c>
      <c r="D1" s="2" t="s">
        <v>1</v>
      </c>
    </row>
    <row r="2" spans="1:6">
      <c r="B2" s="2" t="s">
        <v>2</v>
      </c>
      <c r="C2" s="2" t="s">
        <v>75</v>
      </c>
      <c r="D2" s="2" t="s">
        <v>2</v>
      </c>
      <c r="E2" s="2" t="s">
        <v>75</v>
      </c>
      <c r="F2" s="2" t="s">
        <v>25</v>
      </c>
    </row>
    <row r="3" spans="1:6">
      <c r="A3" s="3" t="s">
        <v>371</v>
      </c>
    </row>
    <row r="4" spans="1:6">
      <c r="A4" s="4" t="s">
        <v>372</v>
      </c>
      <c r="B4" s="7" t="n">
        <v>1047</v>
      </c>
      <c r="C4" s="7" t="n">
        <v>836</v>
      </c>
      <c r="D4" s="7" t="n">
        <v>1053</v>
      </c>
      <c r="E4" s="7" t="n">
        <v>906</v>
      </c>
    </row>
    <row r="5" spans="1:6">
      <c r="A5" s="4" t="s">
        <v>373</v>
      </c>
      <c r="B5" s="5" t="n">
        <v>-181</v>
      </c>
      <c r="C5" s="5" t="n">
        <v>22</v>
      </c>
      <c r="D5" s="5" t="n">
        <v>-187</v>
      </c>
      <c r="E5" s="5" t="n">
        <v>-48</v>
      </c>
    </row>
    <row r="6" spans="1:6">
      <c r="A6" s="4" t="s">
        <v>374</v>
      </c>
      <c r="B6" s="5" t="n">
        <v>0</v>
      </c>
      <c r="C6" s="5" t="n">
        <v>0</v>
      </c>
      <c r="D6" s="5" t="n">
        <v>0</v>
      </c>
      <c r="E6" s="5" t="n">
        <v>0</v>
      </c>
    </row>
    <row r="7" spans="1:6">
      <c r="A7" s="4" t="s">
        <v>375</v>
      </c>
      <c r="B7" s="5" t="n">
        <v>-181</v>
      </c>
      <c r="C7" s="5" t="n">
        <v>22</v>
      </c>
      <c r="D7" s="5" t="n">
        <v>-187</v>
      </c>
      <c r="E7" s="5" t="n">
        <v>-48</v>
      </c>
    </row>
    <row r="8" spans="1:6">
      <c r="A8" s="4" t="s">
        <v>376</v>
      </c>
      <c r="B8" s="5" t="n">
        <v>866</v>
      </c>
      <c r="C8" s="5" t="n">
        <v>858</v>
      </c>
      <c r="D8" s="5" t="n">
        <v>866</v>
      </c>
      <c r="E8" s="5" t="n">
        <v>858</v>
      </c>
    </row>
    <row r="9" spans="1:6">
      <c r="A9" s="3" t="s">
        <v>377</v>
      </c>
    </row>
    <row r="10" spans="1:6">
      <c r="A10" s="4" t="s">
        <v>378</v>
      </c>
      <c r="B10" s="5" t="n">
        <v>-2087</v>
      </c>
      <c r="C10" s="5" t="n">
        <v>-4729</v>
      </c>
      <c r="D10" s="5" t="n">
        <v>-2111</v>
      </c>
      <c r="E10" s="5" t="n">
        <v>-4826</v>
      </c>
    </row>
    <row r="11" spans="1:6">
      <c r="A11" s="4" t="s">
        <v>379</v>
      </c>
      <c r="B11" s="5" t="n">
        <v>39</v>
      </c>
      <c r="C11" s="5" t="n">
        <v>96</v>
      </c>
      <c r="D11" s="5" t="n">
        <v>63</v>
      </c>
      <c r="E11" s="5" t="n">
        <v>193</v>
      </c>
    </row>
    <row r="12" spans="1:6">
      <c r="A12" s="4" t="s">
        <v>374</v>
      </c>
      <c r="B12" s="5" t="n">
        <v>0</v>
      </c>
      <c r="C12" s="5" t="n">
        <v>0</v>
      </c>
      <c r="D12" s="5" t="n">
        <v>0</v>
      </c>
      <c r="E12" s="5" t="n">
        <v>0</v>
      </c>
    </row>
    <row r="13" spans="1:6">
      <c r="A13" s="4" t="s">
        <v>380</v>
      </c>
      <c r="B13" s="5" t="n">
        <v>39</v>
      </c>
      <c r="C13" s="5" t="n">
        <v>96</v>
      </c>
      <c r="D13" s="5" t="n">
        <v>63</v>
      </c>
      <c r="E13" s="5" t="n">
        <v>193</v>
      </c>
    </row>
    <row r="14" spans="1:6">
      <c r="A14" s="4" t="s">
        <v>381</v>
      </c>
      <c r="B14" s="5" t="n">
        <v>-2048</v>
      </c>
      <c r="C14" s="5" t="n">
        <v>-4633</v>
      </c>
      <c r="D14" s="5" t="n">
        <v>-2048</v>
      </c>
      <c r="E14" s="5" t="n">
        <v>-4633</v>
      </c>
    </row>
    <row r="15" spans="1:6">
      <c r="A15" s="4" t="s">
        <v>382</v>
      </c>
      <c r="B15" s="7" t="n">
        <v>-1182</v>
      </c>
      <c r="C15" s="7" t="n">
        <v>-3775</v>
      </c>
      <c r="D15" s="7" t="n">
        <v>-1182</v>
      </c>
      <c r="E15" s="7" t="n">
        <v>-3775</v>
      </c>
      <c r="F15" s="7" t="n">
        <v>-10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3</v>
      </c>
      <c r="B1" s="2" t="s">
        <v>268</v>
      </c>
      <c r="C1" s="2" t="s">
        <v>74</v>
      </c>
      <c r="E1" s="2" t="s">
        <v>1</v>
      </c>
    </row>
    <row r="2" spans="1:6">
      <c r="B2" s="2" t="s">
        <v>384</v>
      </c>
      <c r="C2" s="2" t="s">
        <v>2</v>
      </c>
      <c r="D2" s="2" t="s">
        <v>75</v>
      </c>
      <c r="E2" s="2" t="s">
        <v>2</v>
      </c>
      <c r="F2" s="2" t="s">
        <v>75</v>
      </c>
    </row>
    <row r="3" spans="1:6">
      <c r="A3" s="3" t="s">
        <v>385</v>
      </c>
    </row>
    <row r="4" spans="1:6">
      <c r="A4" s="4" t="s">
        <v>87</v>
      </c>
      <c r="C4" s="7" t="n">
        <v>37</v>
      </c>
      <c r="D4" s="7" t="n">
        <v>0</v>
      </c>
      <c r="E4" s="7" t="n">
        <v>37</v>
      </c>
      <c r="F4" s="7" t="n">
        <v>0</v>
      </c>
    </row>
    <row r="5" spans="1:6">
      <c r="A5" s="4" t="s">
        <v>275</v>
      </c>
    </row>
    <row r="6" spans="1:6">
      <c r="A6" s="3" t="s">
        <v>385</v>
      </c>
    </row>
    <row r="7" spans="1:6">
      <c r="A7" s="4" t="s">
        <v>276</v>
      </c>
      <c r="B7" s="7" t="n">
        <v>1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5</v>
      </c>
    </row>
    <row r="3" spans="1:3">
      <c r="A3" s="3" t="s">
        <v>387</v>
      </c>
    </row>
    <row r="4" spans="1:3">
      <c r="A4" s="4" t="s">
        <v>388</v>
      </c>
      <c r="B4" s="7" t="n">
        <v>0</v>
      </c>
      <c r="C4" s="7" t="n">
        <v>5</v>
      </c>
    </row>
    <row r="5" spans="1:3">
      <c r="A5" s="4" t="s">
        <v>389</v>
      </c>
      <c r="B5" s="5" t="n">
        <v>-20</v>
      </c>
      <c r="C5" s="5" t="n">
        <v>-180</v>
      </c>
    </row>
    <row r="6" spans="1:3">
      <c r="A6" s="4" t="s">
        <v>390</v>
      </c>
      <c r="B6" s="5" t="n">
        <v>789</v>
      </c>
      <c r="C6" s="5" t="n">
        <v>0</v>
      </c>
    </row>
    <row r="7" spans="1:3">
      <c r="A7" s="4" t="s">
        <v>77</v>
      </c>
    </row>
    <row r="8" spans="1:3">
      <c r="A8" s="3" t="s">
        <v>391</v>
      </c>
    </row>
    <row r="9" spans="1:3">
      <c r="A9" s="4" t="s">
        <v>392</v>
      </c>
      <c r="B9" s="5" t="n">
        <v>-88</v>
      </c>
      <c r="C9" s="5" t="n">
        <v>-183</v>
      </c>
    </row>
    <row r="10" spans="1:3">
      <c r="A10" s="4" t="s">
        <v>393</v>
      </c>
      <c r="B10" s="7" t="n">
        <v>-38</v>
      </c>
      <c r="C10" s="7" t="n">
        <v>-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1"/>
  </cols>
  <sheetData>
    <row r="1" spans="1:6">
      <c r="A1" s="1" t="s">
        <v>394</v>
      </c>
      <c r="B1" s="2" t="s">
        <v>74</v>
      </c>
      <c r="D1" s="2" t="s">
        <v>1</v>
      </c>
      <c r="F1" s="2" t="s">
        <v>395</v>
      </c>
    </row>
    <row r="2" spans="1:6">
      <c r="B2" s="2" t="s">
        <v>396</v>
      </c>
      <c r="C2" s="2" t="s">
        <v>271</v>
      </c>
      <c r="D2" s="2" t="s">
        <v>283</v>
      </c>
      <c r="E2" s="2" t="s">
        <v>397</v>
      </c>
      <c r="F2" s="2" t="s">
        <v>284</v>
      </c>
    </row>
    <row r="3" spans="1:6">
      <c r="A3" s="3" t="s">
        <v>398</v>
      </c>
    </row>
    <row r="4" spans="1:6">
      <c r="A4" s="4" t="s">
        <v>304</v>
      </c>
      <c r="B4" s="7" t="n">
        <v>0</v>
      </c>
      <c r="C4" s="7" t="n">
        <v>0</v>
      </c>
      <c r="D4" s="7" t="n">
        <v>0</v>
      </c>
      <c r="E4" s="7" t="n">
        <v>1678</v>
      </c>
    </row>
    <row r="5" spans="1:6">
      <c r="A5" s="4" t="s">
        <v>219</v>
      </c>
    </row>
    <row r="6" spans="1:6">
      <c r="A6" s="3" t="s">
        <v>398</v>
      </c>
    </row>
    <row r="7" spans="1:6">
      <c r="A7" s="4" t="s">
        <v>304</v>
      </c>
      <c r="B7" s="5" t="n">
        <v>0</v>
      </c>
      <c r="C7" s="7" t="n">
        <v>0</v>
      </c>
      <c r="D7" s="7" t="n">
        <v>0</v>
      </c>
      <c r="E7" s="5" t="n">
        <v>1678</v>
      </c>
    </row>
    <row r="8" spans="1:6">
      <c r="A8" s="4" t="s">
        <v>399</v>
      </c>
    </row>
    <row r="9" spans="1:6">
      <c r="A9" s="3" t="s">
        <v>398</v>
      </c>
    </row>
    <row r="10" spans="1:6">
      <c r="A10" s="4" t="s">
        <v>400</v>
      </c>
      <c r="D10" s="4" t="s">
        <v>401</v>
      </c>
    </row>
    <row r="11" spans="1:6">
      <c r="A11" s="4" t="s">
        <v>402</v>
      </c>
      <c r="B11" s="7" t="n">
        <v>8000</v>
      </c>
      <c r="D11" s="7" t="n">
        <v>8000</v>
      </c>
    </row>
    <row r="12" spans="1:6">
      <c r="A12" s="4" t="s">
        <v>403</v>
      </c>
      <c r="F12" s="7" t="n">
        <v>2500</v>
      </c>
    </row>
    <row r="13" spans="1:6">
      <c r="A13" s="4" t="s">
        <v>404</v>
      </c>
    </row>
    <row r="14" spans="1:6">
      <c r="A14" s="3" t="s">
        <v>398</v>
      </c>
    </row>
    <row r="15" spans="1:6">
      <c r="A15" s="4" t="s">
        <v>293</v>
      </c>
      <c r="B15" s="4" t="s">
        <v>294</v>
      </c>
      <c r="D15" s="4" t="s">
        <v>294</v>
      </c>
    </row>
    <row r="16" spans="1:6">
      <c r="A16" s="4" t="s">
        <v>304</v>
      </c>
      <c r="E16" s="7" t="n">
        <v>1678</v>
      </c>
    </row>
    <row r="17" spans="1:6">
      <c r="A17" s="4" t="s">
        <v>405</v>
      </c>
    </row>
    <row r="18" spans="1:6">
      <c r="A18" s="3" t="s">
        <v>398</v>
      </c>
    </row>
    <row r="19" spans="1:6">
      <c r="A19" s="4" t="s">
        <v>406</v>
      </c>
      <c r="D19" s="5" t="n">
        <v>0</v>
      </c>
      <c r="E19" s="5"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s>
  <sheetData>
    <row r="1" spans="1:7">
      <c r="A1" s="1" t="s">
        <v>407</v>
      </c>
      <c r="B1" s="2" t="s">
        <v>268</v>
      </c>
      <c r="C1" s="2" t="s">
        <v>74</v>
      </c>
      <c r="E1" s="2" t="s">
        <v>1</v>
      </c>
    </row>
    <row r="2" spans="1:7">
      <c r="B2" s="2" t="s">
        <v>408</v>
      </c>
      <c r="C2" s="2" t="s">
        <v>302</v>
      </c>
      <c r="D2" s="2" t="s">
        <v>271</v>
      </c>
      <c r="E2" s="2" t="s">
        <v>302</v>
      </c>
      <c r="F2" s="2" t="s">
        <v>271</v>
      </c>
      <c r="G2" s="2" t="s">
        <v>409</v>
      </c>
    </row>
    <row r="3" spans="1:7">
      <c r="A3" s="3" t="s">
        <v>410</v>
      </c>
    </row>
    <row r="4" spans="1:7">
      <c r="A4" s="4" t="s">
        <v>79</v>
      </c>
      <c r="C4" s="7" t="n">
        <v>0</v>
      </c>
      <c r="D4" s="7" t="n">
        <v>0</v>
      </c>
      <c r="E4" s="7" t="n">
        <v>0</v>
      </c>
      <c r="F4" s="7" t="n">
        <v>1678</v>
      </c>
    </row>
    <row r="5" spans="1:7">
      <c r="A5" s="4" t="s">
        <v>279</v>
      </c>
    </row>
    <row r="6" spans="1:7">
      <c r="A6" s="3" t="s">
        <v>410</v>
      </c>
    </row>
    <row r="7" spans="1:7">
      <c r="A7" s="4" t="s">
        <v>286</v>
      </c>
      <c r="F7" s="5" t="n">
        <v>2509</v>
      </c>
    </row>
    <row r="8" spans="1:7">
      <c r="A8" s="4" t="s">
        <v>411</v>
      </c>
    </row>
    <row r="9" spans="1:7">
      <c r="A9" s="3" t="s">
        <v>410</v>
      </c>
    </row>
    <row r="10" spans="1:7">
      <c r="A10" s="4" t="s">
        <v>286</v>
      </c>
      <c r="B10" s="7" t="n">
        <v>373</v>
      </c>
    </row>
    <row r="11" spans="1:7">
      <c r="A11" s="4" t="s">
        <v>412</v>
      </c>
    </row>
    <row r="12" spans="1:7">
      <c r="A12" s="3" t="s">
        <v>410</v>
      </c>
    </row>
    <row r="13" spans="1:7">
      <c r="A13" s="4" t="s">
        <v>286</v>
      </c>
      <c r="F13" s="5" t="n">
        <v>307</v>
      </c>
    </row>
    <row r="14" spans="1:7">
      <c r="A14" s="4" t="s">
        <v>413</v>
      </c>
    </row>
    <row r="15" spans="1:7">
      <c r="A15" s="3" t="s">
        <v>410</v>
      </c>
    </row>
    <row r="16" spans="1:7">
      <c r="A16" s="4" t="s">
        <v>286</v>
      </c>
      <c r="B16" s="5" t="n">
        <v>48</v>
      </c>
    </row>
    <row r="17" spans="1:7">
      <c r="A17" s="4" t="s">
        <v>219</v>
      </c>
    </row>
    <row r="18" spans="1:7">
      <c r="A18" s="3" t="s">
        <v>410</v>
      </c>
    </row>
    <row r="19" spans="1:7">
      <c r="A19" s="4" t="s">
        <v>79</v>
      </c>
      <c r="C19" s="7" t="n">
        <v>0</v>
      </c>
      <c r="D19" s="7" t="n">
        <v>0</v>
      </c>
      <c r="E19" s="7" t="n">
        <v>0</v>
      </c>
      <c r="F19" s="7" t="n">
        <v>1678</v>
      </c>
    </row>
    <row r="20" spans="1:7">
      <c r="A20" s="4" t="s">
        <v>305</v>
      </c>
      <c r="C20" s="5" t="n">
        <v>870</v>
      </c>
      <c r="E20" s="5" t="n">
        <v>870</v>
      </c>
    </row>
    <row r="21" spans="1:7">
      <c r="A21" s="4" t="s">
        <v>414</v>
      </c>
    </row>
    <row r="22" spans="1:7">
      <c r="A22" s="3" t="s">
        <v>410</v>
      </c>
    </row>
    <row r="23" spans="1:7">
      <c r="A23" s="4" t="s">
        <v>79</v>
      </c>
      <c r="B23" s="7" t="n">
        <v>310</v>
      </c>
    </row>
    <row r="24" spans="1:7">
      <c r="A24" s="4" t="s">
        <v>415</v>
      </c>
    </row>
    <row r="25" spans="1:7">
      <c r="A25" s="3" t="s">
        <v>410</v>
      </c>
    </row>
    <row r="26" spans="1:7">
      <c r="A26" s="4" t="s">
        <v>305</v>
      </c>
      <c r="G26" s="5" t="n">
        <v>16</v>
      </c>
    </row>
    <row r="27" spans="1:7">
      <c r="A27" s="4" t="s">
        <v>416</v>
      </c>
      <c r="G27" s="7" t="n">
        <v>16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4</v>
      </c>
      <c r="D1" s="2" t="s">
        <v>1</v>
      </c>
    </row>
    <row r="2" spans="1:5">
      <c r="B2" s="2" t="s">
        <v>2</v>
      </c>
      <c r="C2" s="2" t="s">
        <v>75</v>
      </c>
      <c r="D2" s="2" t="s">
        <v>2</v>
      </c>
      <c r="E2" s="2" t="s">
        <v>75</v>
      </c>
    </row>
    <row r="3" spans="1:5">
      <c r="A3" s="3" t="s">
        <v>101</v>
      </c>
    </row>
    <row r="4" spans="1:5">
      <c r="A4" s="4" t="s">
        <v>94</v>
      </c>
      <c r="B4" s="7" t="n">
        <v>663</v>
      </c>
      <c r="C4" s="7" t="n">
        <v>-642</v>
      </c>
      <c r="D4" s="7" t="n">
        <v>-371</v>
      </c>
      <c r="E4" s="7" t="n">
        <v>1560</v>
      </c>
    </row>
    <row r="5" spans="1:5">
      <c r="A5" s="3" t="s">
        <v>102</v>
      </c>
    </row>
    <row r="6" spans="1:5">
      <c r="A6" s="4" t="s">
        <v>103</v>
      </c>
      <c r="B6" s="5" t="n">
        <v>-181</v>
      </c>
      <c r="C6" s="5" t="n">
        <v>22</v>
      </c>
      <c r="D6" s="5" t="n">
        <v>-187</v>
      </c>
      <c r="E6" s="5" t="n">
        <v>-48</v>
      </c>
    </row>
    <row r="7" spans="1:5">
      <c r="A7" s="4" t="s">
        <v>104</v>
      </c>
      <c r="B7" s="5" t="n">
        <v>39</v>
      </c>
      <c r="C7" s="5" t="n">
        <v>96</v>
      </c>
      <c r="D7" s="5" t="n">
        <v>63</v>
      </c>
      <c r="E7" s="5" t="n">
        <v>193</v>
      </c>
    </row>
    <row r="8" spans="1:5">
      <c r="A8" s="4" t="s">
        <v>105</v>
      </c>
      <c r="B8" s="5" t="n">
        <v>-142</v>
      </c>
      <c r="C8" s="5" t="n">
        <v>118</v>
      </c>
      <c r="D8" s="5" t="n">
        <v>-124</v>
      </c>
      <c r="E8" s="5" t="n">
        <v>145</v>
      </c>
    </row>
    <row r="9" spans="1:5">
      <c r="A9" s="4" t="s">
        <v>106</v>
      </c>
      <c r="B9" s="5" t="n">
        <v>521</v>
      </c>
      <c r="C9" s="5" t="n">
        <v>-524</v>
      </c>
      <c r="D9" s="5" t="n">
        <v>-495</v>
      </c>
      <c r="E9" s="5" t="n">
        <v>1705</v>
      </c>
    </row>
    <row r="10" spans="1:5">
      <c r="A10" s="4" t="s">
        <v>107</v>
      </c>
      <c r="B10" s="5" t="n">
        <v>-16</v>
      </c>
      <c r="C10" s="5" t="n">
        <v>-27</v>
      </c>
      <c r="D10" s="5" t="n">
        <v>-33</v>
      </c>
      <c r="E10" s="5" t="n">
        <v>534</v>
      </c>
    </row>
    <row r="11" spans="1:5">
      <c r="A11" s="4" t="s">
        <v>108</v>
      </c>
      <c r="B11" s="7" t="n">
        <v>537</v>
      </c>
      <c r="C11" s="7" t="n">
        <v>-497</v>
      </c>
      <c r="D11" s="7" t="n">
        <v>-462</v>
      </c>
      <c r="E11" s="7" t="n">
        <v>11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4</v>
      </c>
      <c r="D1" s="2" t="s">
        <v>1</v>
      </c>
    </row>
    <row r="2" spans="1:5">
      <c r="B2" s="2" t="s">
        <v>2</v>
      </c>
      <c r="C2" s="2" t="s">
        <v>75</v>
      </c>
      <c r="D2" s="2" t="s">
        <v>2</v>
      </c>
      <c r="E2" s="2" t="s">
        <v>75</v>
      </c>
    </row>
    <row r="3" spans="1:5">
      <c r="A3" s="3" t="s">
        <v>101</v>
      </c>
    </row>
    <row r="4" spans="1:5">
      <c r="A4" s="4" t="s">
        <v>110</v>
      </c>
      <c r="B4" s="7" t="n">
        <v>0</v>
      </c>
      <c r="C4" s="7" t="n">
        <v>0</v>
      </c>
      <c r="D4" s="7" t="n">
        <v>0</v>
      </c>
      <c r="E4" s="7" t="n">
        <v>0</v>
      </c>
    </row>
    <row r="5" spans="1:5">
      <c r="A5" s="4" t="s">
        <v>111</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5"/>
    <col customWidth="1" max="8" min="8" width="26"/>
  </cols>
  <sheetData>
    <row r="1" spans="1:8">
      <c r="A1" s="1" t="s">
        <v>112</v>
      </c>
      <c r="B1" s="2" t="s">
        <v>113</v>
      </c>
      <c r="C1" s="2" t="s">
        <v>114</v>
      </c>
      <c r="D1" s="2" t="s">
        <v>115</v>
      </c>
      <c r="E1" s="2" t="s">
        <v>116</v>
      </c>
      <c r="F1" s="2" t="s">
        <v>117</v>
      </c>
      <c r="G1" s="2" t="s">
        <v>118</v>
      </c>
      <c r="H1" s="2" t="s">
        <v>119</v>
      </c>
    </row>
    <row r="2" spans="1:8">
      <c r="A2" s="4" t="s">
        <v>120</v>
      </c>
      <c r="C2" s="5" t="n">
        <v>8277160</v>
      </c>
    </row>
    <row r="3" spans="1:8">
      <c r="A3" s="4" t="s">
        <v>121</v>
      </c>
      <c r="B3" s="7" t="n">
        <v>13744</v>
      </c>
      <c r="C3" s="7" t="n">
        <v>4223</v>
      </c>
      <c r="D3" s="7" t="n">
        <v>1345</v>
      </c>
      <c r="E3" s="7" t="n">
        <v>13852</v>
      </c>
      <c r="F3" s="7" t="n">
        <v>-3920</v>
      </c>
      <c r="G3" s="7" t="n">
        <v>-2286</v>
      </c>
      <c r="H3" s="7" t="n">
        <v>530</v>
      </c>
    </row>
    <row r="4" spans="1:8">
      <c r="A4" s="3" t="s">
        <v>122</v>
      </c>
    </row>
    <row r="5" spans="1:8">
      <c r="A5" s="4" t="s">
        <v>123</v>
      </c>
      <c r="B5" s="5" t="n">
        <v>-616</v>
      </c>
      <c r="H5" s="5" t="n">
        <v>-616</v>
      </c>
    </row>
    <row r="6" spans="1:8">
      <c r="A6" s="4" t="s">
        <v>94</v>
      </c>
      <c r="B6" s="5" t="n">
        <v>1560</v>
      </c>
      <c r="E6" s="5" t="n">
        <v>1026</v>
      </c>
      <c r="H6" s="5" t="n">
        <v>534</v>
      </c>
    </row>
    <row r="7" spans="1:8">
      <c r="A7" s="4" t="s">
        <v>124</v>
      </c>
      <c r="B7" s="5" t="n">
        <v>3</v>
      </c>
      <c r="D7" s="5" t="n">
        <v>3</v>
      </c>
    </row>
    <row r="8" spans="1:8">
      <c r="A8" s="4" t="s">
        <v>103</v>
      </c>
      <c r="B8" s="5" t="n">
        <v>-48</v>
      </c>
      <c r="F8" s="5" t="n">
        <v>-48</v>
      </c>
    </row>
    <row r="9" spans="1:8">
      <c r="A9" s="4" t="s">
        <v>104</v>
      </c>
      <c r="B9" s="5" t="n">
        <v>193</v>
      </c>
      <c r="F9" s="5" t="n">
        <v>193</v>
      </c>
    </row>
    <row r="10" spans="1:8">
      <c r="A10" s="4" t="s">
        <v>125</v>
      </c>
      <c r="C10" s="5" t="n">
        <v>8277160</v>
      </c>
    </row>
    <row r="11" spans="1:8">
      <c r="A11" s="4" t="s">
        <v>126</v>
      </c>
      <c r="B11" s="5" t="n">
        <v>14836</v>
      </c>
      <c r="C11" s="7" t="n">
        <v>4223</v>
      </c>
      <c r="D11" s="5" t="n">
        <v>1348</v>
      </c>
      <c r="E11" s="5" t="n">
        <v>14878</v>
      </c>
      <c r="F11" s="5" t="n">
        <v>-3775</v>
      </c>
      <c r="G11" s="5" t="n">
        <v>-2286</v>
      </c>
      <c r="H11" s="5" t="n">
        <v>448</v>
      </c>
    </row>
    <row r="12" spans="1:8">
      <c r="A12" s="4" t="s">
        <v>127</v>
      </c>
      <c r="C12" s="5" t="n">
        <v>8277160</v>
      </c>
    </row>
    <row r="13" spans="1:8">
      <c r="A13" s="4" t="s">
        <v>128</v>
      </c>
      <c r="B13" s="5" t="n">
        <v>18183</v>
      </c>
      <c r="C13" s="7" t="n">
        <v>4223</v>
      </c>
      <c r="D13" s="5" t="n">
        <v>1350</v>
      </c>
      <c r="E13" s="5" t="n">
        <v>15023</v>
      </c>
      <c r="F13" s="5" t="n">
        <v>-1058</v>
      </c>
      <c r="G13" s="5" t="n">
        <v>-2286</v>
      </c>
      <c r="H13" s="5" t="n">
        <v>931</v>
      </c>
    </row>
    <row r="14" spans="1:8">
      <c r="A14" s="3" t="s">
        <v>122</v>
      </c>
    </row>
    <row r="15" spans="1:8">
      <c r="A15" s="4" t="s">
        <v>123</v>
      </c>
      <c r="B15" s="5" t="n">
        <v>-506</v>
      </c>
      <c r="H15" s="5" t="n">
        <v>-506</v>
      </c>
    </row>
    <row r="16" spans="1:8">
      <c r="A16" s="4" t="s">
        <v>94</v>
      </c>
      <c r="B16" s="5" t="n">
        <v>-371</v>
      </c>
      <c r="E16" s="5" t="n">
        <v>-338</v>
      </c>
      <c r="H16" s="5" t="n">
        <v>-33</v>
      </c>
    </row>
    <row r="17" spans="1:8">
      <c r="A17" s="4" t="s">
        <v>124</v>
      </c>
      <c r="B17" s="5" t="n">
        <v>1</v>
      </c>
      <c r="D17" s="5" t="n">
        <v>1</v>
      </c>
    </row>
    <row r="18" spans="1:8">
      <c r="A18" s="4" t="s">
        <v>103</v>
      </c>
      <c r="B18" s="5" t="n">
        <v>-187</v>
      </c>
      <c r="F18" s="5" t="n">
        <v>-187</v>
      </c>
    </row>
    <row r="19" spans="1:8">
      <c r="A19" s="4" t="s">
        <v>104</v>
      </c>
      <c r="B19" s="5" t="n">
        <v>63</v>
      </c>
      <c r="F19" s="5" t="n">
        <v>63</v>
      </c>
    </row>
    <row r="20" spans="1:8">
      <c r="A20" s="4" t="s">
        <v>129</v>
      </c>
      <c r="C20" s="5" t="n">
        <v>8277160</v>
      </c>
    </row>
    <row r="21" spans="1:8">
      <c r="A21" s="4" t="s">
        <v>130</v>
      </c>
      <c r="B21" s="7" t="n">
        <v>17183</v>
      </c>
      <c r="C21" s="7" t="n">
        <v>4223</v>
      </c>
      <c r="D21" s="7" t="n">
        <v>1351</v>
      </c>
      <c r="E21" s="7" t="n">
        <v>14685</v>
      </c>
      <c r="F21" s="7" t="n">
        <v>-1182</v>
      </c>
      <c r="G21" s="7" t="n">
        <v>-2286</v>
      </c>
      <c r="H21" s="7" t="n">
        <v>3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4</v>
      </c>
      <c r="D1" s="2" t="s">
        <v>1</v>
      </c>
    </row>
    <row r="2" spans="1:5">
      <c r="B2" s="2" t="s">
        <v>2</v>
      </c>
      <c r="C2" s="2" t="s">
        <v>75</v>
      </c>
      <c r="D2" s="2" t="s">
        <v>2</v>
      </c>
      <c r="E2" s="2" t="s">
        <v>75</v>
      </c>
    </row>
    <row r="3" spans="1:5">
      <c r="A3" s="3" t="s">
        <v>132</v>
      </c>
    </row>
    <row r="4" spans="1:5">
      <c r="A4" s="4" t="s">
        <v>110</v>
      </c>
      <c r="B4" s="7" t="n">
        <v>0</v>
      </c>
      <c r="C4" s="7" t="n">
        <v>0</v>
      </c>
      <c r="D4" s="7" t="n">
        <v>0</v>
      </c>
      <c r="E4" s="7" t="n">
        <v>0</v>
      </c>
    </row>
    <row r="5" spans="1:5">
      <c r="A5" s="4" t="s">
        <v>111</v>
      </c>
      <c r="B5" s="7" t="n">
        <v>0</v>
      </c>
      <c r="C5" s="7" t="n">
        <v>0</v>
      </c>
      <c r="D5" s="7" t="n">
        <v>0</v>
      </c>
      <c r="E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34</v>
      </c>
    </row>
    <row r="4" spans="1:3">
      <c r="A4" s="4" t="s">
        <v>94</v>
      </c>
      <c r="B4" s="7" t="n">
        <v>-371</v>
      </c>
      <c r="C4" s="7" t="n">
        <v>1560</v>
      </c>
    </row>
    <row r="5" spans="1:3">
      <c r="A5" s="3" t="s">
        <v>135</v>
      </c>
    </row>
    <row r="6" spans="1:3">
      <c r="A6" s="4" t="s">
        <v>136</v>
      </c>
      <c r="B6" s="5" t="n">
        <v>233</v>
      </c>
      <c r="C6" s="5" t="n">
        <v>-2156</v>
      </c>
    </row>
    <row r="7" spans="1:3">
      <c r="A7" s="4" t="s">
        <v>86</v>
      </c>
      <c r="B7" s="5" t="n">
        <v>507</v>
      </c>
      <c r="C7" s="5" t="n">
        <v>708</v>
      </c>
    </row>
    <row r="8" spans="1:3">
      <c r="A8" s="4" t="s">
        <v>137</v>
      </c>
      <c r="B8" s="5" t="n">
        <v>2250</v>
      </c>
      <c r="C8" s="5" t="n">
        <v>0</v>
      </c>
    </row>
    <row r="9" spans="1:3">
      <c r="A9" s="4" t="s">
        <v>87</v>
      </c>
      <c r="B9" s="5" t="n">
        <v>37</v>
      </c>
      <c r="C9" s="5" t="n">
        <v>0</v>
      </c>
    </row>
    <row r="10" spans="1:3">
      <c r="A10" s="4" t="s">
        <v>138</v>
      </c>
      <c r="B10" s="5" t="n">
        <v>0</v>
      </c>
      <c r="C10" s="5" t="n">
        <v>2164</v>
      </c>
    </row>
    <row r="11" spans="1:3">
      <c r="A11" s="4" t="s">
        <v>139</v>
      </c>
      <c r="B11" s="5" t="n">
        <v>148</v>
      </c>
      <c r="C11" s="5" t="n">
        <v>345</v>
      </c>
    </row>
    <row r="12" spans="1:3">
      <c r="A12" s="4" t="s">
        <v>140</v>
      </c>
      <c r="B12" s="5" t="n">
        <v>-460</v>
      </c>
      <c r="C12" s="5" t="n">
        <v>0</v>
      </c>
    </row>
    <row r="13" spans="1:3">
      <c r="A13" s="4" t="s">
        <v>141</v>
      </c>
      <c r="B13" s="5" t="n">
        <v>43</v>
      </c>
      <c r="C13" s="5" t="n">
        <v>0</v>
      </c>
    </row>
    <row r="14" spans="1:3">
      <c r="A14" s="4" t="s">
        <v>142</v>
      </c>
      <c r="B14" s="5" t="n">
        <v>136</v>
      </c>
      <c r="C14" s="5" t="n">
        <v>213</v>
      </c>
    </row>
    <row r="15" spans="1:3">
      <c r="A15" s="4" t="s">
        <v>143</v>
      </c>
      <c r="B15" s="5" t="n">
        <v>523</v>
      </c>
      <c r="C15" s="5" t="n">
        <v>114</v>
      </c>
    </row>
    <row r="16" spans="1:3">
      <c r="A16" s="4" t="s">
        <v>144</v>
      </c>
      <c r="B16" s="5" t="n">
        <v>-538</v>
      </c>
      <c r="C16" s="5" t="n">
        <v>-480</v>
      </c>
    </row>
    <row r="17" spans="1:3">
      <c r="A17" s="4" t="s">
        <v>145</v>
      </c>
      <c r="B17" s="5" t="n">
        <v>-26</v>
      </c>
      <c r="C17" s="5" t="n">
        <v>45</v>
      </c>
    </row>
    <row r="18" spans="1:3">
      <c r="A18" s="4" t="s">
        <v>146</v>
      </c>
      <c r="B18" s="5" t="n">
        <v>-210</v>
      </c>
      <c r="C18" s="5" t="n">
        <v>-355</v>
      </c>
    </row>
    <row r="19" spans="1:3">
      <c r="A19" s="4" t="s">
        <v>147</v>
      </c>
      <c r="B19" s="5" t="n">
        <v>0</v>
      </c>
      <c r="C19" s="5" t="n">
        <v>-1418</v>
      </c>
    </row>
    <row r="20" spans="1:3">
      <c r="A20" s="4" t="s">
        <v>148</v>
      </c>
      <c r="B20" s="5" t="n">
        <v>-1233</v>
      </c>
      <c r="C20" s="5" t="n">
        <v>-424</v>
      </c>
    </row>
    <row r="21" spans="1:3">
      <c r="A21" s="4" t="s">
        <v>149</v>
      </c>
      <c r="B21" s="5" t="n">
        <v>-3461</v>
      </c>
      <c r="C21" s="5" t="n">
        <v>316</v>
      </c>
    </row>
    <row r="22" spans="1:3">
      <c r="A22" s="3" t="s">
        <v>150</v>
      </c>
    </row>
    <row r="23" spans="1:3">
      <c r="A23" s="4" t="s">
        <v>151</v>
      </c>
      <c r="B23" s="5" t="n">
        <v>-3958</v>
      </c>
      <c r="C23" s="5" t="n">
        <v>0</v>
      </c>
    </row>
    <row r="24" spans="1:3">
      <c r="A24" s="4" t="s">
        <v>152</v>
      </c>
      <c r="B24" s="5" t="n">
        <v>3176</v>
      </c>
      <c r="C24" s="5" t="n">
        <v>0</v>
      </c>
    </row>
    <row r="25" spans="1:3">
      <c r="A25" s="4" t="s">
        <v>153</v>
      </c>
      <c r="B25" s="5" t="n">
        <v>0</v>
      </c>
      <c r="C25" s="5" t="n">
        <v>652</v>
      </c>
    </row>
    <row r="26" spans="1:3">
      <c r="A26" s="4" t="s">
        <v>154</v>
      </c>
      <c r="B26" s="5" t="n">
        <v>-343</v>
      </c>
      <c r="C26" s="5" t="n">
        <v>1418</v>
      </c>
    </row>
    <row r="27" spans="1:3">
      <c r="A27" s="4" t="s">
        <v>155</v>
      </c>
      <c r="B27" s="5" t="n">
        <v>763</v>
      </c>
      <c r="C27" s="5" t="n">
        <v>0</v>
      </c>
    </row>
    <row r="28" spans="1:3">
      <c r="A28" s="4" t="s">
        <v>156</v>
      </c>
      <c r="B28" s="5" t="n">
        <v>-288</v>
      </c>
      <c r="C28" s="5" t="n">
        <v>-447</v>
      </c>
    </row>
    <row r="29" spans="1:3">
      <c r="A29" s="4" t="s">
        <v>157</v>
      </c>
      <c r="B29" s="5" t="n">
        <v>-65</v>
      </c>
      <c r="C29" s="5" t="n">
        <v>-120</v>
      </c>
    </row>
    <row r="30" spans="1:3">
      <c r="A30" s="4" t="s">
        <v>158</v>
      </c>
      <c r="B30" s="5" t="n">
        <v>-715</v>
      </c>
      <c r="C30" s="5" t="n">
        <v>1503</v>
      </c>
    </row>
    <row r="31" spans="1:3">
      <c r="A31" s="3" t="s">
        <v>159</v>
      </c>
    </row>
    <row r="32" spans="1:3">
      <c r="A32" s="4" t="s">
        <v>123</v>
      </c>
      <c r="B32" s="5" t="n">
        <v>-506</v>
      </c>
      <c r="C32" s="5" t="n">
        <v>-616</v>
      </c>
    </row>
    <row r="33" spans="1:3">
      <c r="A33" s="4" t="s">
        <v>160</v>
      </c>
      <c r="B33" s="5" t="n">
        <v>-506</v>
      </c>
      <c r="C33" s="5" t="n">
        <v>-616</v>
      </c>
    </row>
    <row r="34" spans="1:3">
      <c r="A34" s="4" t="s">
        <v>161</v>
      </c>
      <c r="B34" s="5" t="n">
        <v>-206</v>
      </c>
      <c r="C34" s="5" t="n">
        <v>-98</v>
      </c>
    </row>
    <row r="35" spans="1:3">
      <c r="A35" s="4" t="s">
        <v>162</v>
      </c>
      <c r="B35" s="5" t="n">
        <v>-4888</v>
      </c>
      <c r="C35" s="5" t="n">
        <v>1105</v>
      </c>
    </row>
    <row r="36" spans="1:3">
      <c r="A36" s="4" t="s">
        <v>163</v>
      </c>
      <c r="B36" s="5" t="n">
        <v>16281</v>
      </c>
      <c r="C36" s="5" t="n">
        <v>15550</v>
      </c>
    </row>
    <row r="37" spans="1:3">
      <c r="A37" s="4" t="s">
        <v>164</v>
      </c>
      <c r="B37" s="7" t="n">
        <v>11393</v>
      </c>
      <c r="C37" s="7" t="n">
        <v>166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59:53Z</dcterms:created>
  <dcterms:modified xmlns:dcterms="http://purl.org/dc/terms/" xmlns:xsi="http://www.w3.org/2001/XMLSchema-instance" xsi:type="dcterms:W3CDTF">2018-05-14T12:59:53Z</dcterms:modified>
</cp:coreProperties>
</file>